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mp; EQUIPMEN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NET INCOME (LOSS) PER SHARE" sheetId="16" state="visible" r:id="rId16"/>
    <sheet xmlns:r="http://schemas.openxmlformats.org/officeDocument/2006/relationships" name="RELATED PARTIE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PROPERTY &amp; EQUIPMENT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NET INCOME (LOSS) PER SHARE (Ta" sheetId="31" state="visible" r:id="rId31"/>
    <sheet xmlns:r="http://schemas.openxmlformats.org/officeDocument/2006/relationships" name="LEASES (Tables)" sheetId="32" state="visible" r:id="rId32"/>
    <sheet xmlns:r="http://schemas.openxmlformats.org/officeDocument/2006/relationships" name="SEGMENT INFORMATION (Tables)" sheetId="33" state="visible" r:id="rId33"/>
    <sheet xmlns:r="http://schemas.openxmlformats.org/officeDocument/2006/relationships" name="INCOME TAXES (Tables)" sheetId="34" state="visible" r:id="rId34"/>
    <sheet xmlns:r="http://schemas.openxmlformats.org/officeDocument/2006/relationships" name="ORGANIZATION AND BUSINESS (Det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INVENTORY (Details)" sheetId="39" state="visible" r:id="rId39"/>
    <sheet xmlns:r="http://schemas.openxmlformats.org/officeDocument/2006/relationships" name="PROPERTY &amp; EQUIPMENT (Details)" sheetId="40" state="visible" r:id="rId40"/>
    <sheet xmlns:r="http://schemas.openxmlformats.org/officeDocument/2006/relationships" name="INTANGIBLE ASSETS - Intangible " sheetId="41" state="visible" r:id="rId41"/>
    <sheet xmlns:r="http://schemas.openxmlformats.org/officeDocument/2006/relationships" name="INTANGIBLE ASSETS - Narrative (" sheetId="42" state="visible" r:id="rId42"/>
    <sheet xmlns:r="http://schemas.openxmlformats.org/officeDocument/2006/relationships" name="ACCRUED EXPENSES (Details)" sheetId="43" state="visible" r:id="rId43"/>
    <sheet xmlns:r="http://schemas.openxmlformats.org/officeDocument/2006/relationships" name="DEBT - Schedule of Debt (Detail" sheetId="44" state="visible" r:id="rId44"/>
    <sheet xmlns:r="http://schemas.openxmlformats.org/officeDocument/2006/relationships" name="Debt - Principal Payments on De" sheetId="45" state="visible" r:id="rId45"/>
    <sheet xmlns:r="http://schemas.openxmlformats.org/officeDocument/2006/relationships" name="DEBT - Narrative (Details)" sheetId="46" state="visible" r:id="rId46"/>
    <sheet xmlns:r="http://schemas.openxmlformats.org/officeDocument/2006/relationships" name="STOCKHOLDERS EQUITY - Narrative" sheetId="47" state="visible" r:id="rId47"/>
    <sheet xmlns:r="http://schemas.openxmlformats.org/officeDocument/2006/relationships" name="STOCK-BASED COMPENSATION - Narr" sheetId="48" state="visible" r:id="rId48"/>
    <sheet xmlns:r="http://schemas.openxmlformats.org/officeDocument/2006/relationships" name="STOCK-BASED COMPENSATION - Summ" sheetId="49" state="visible" r:id="rId49"/>
    <sheet xmlns:r="http://schemas.openxmlformats.org/officeDocument/2006/relationships" name="STOCK-BASED COMPENSATION - Assu" sheetId="50" state="visible" r:id="rId50"/>
    <sheet xmlns:r="http://schemas.openxmlformats.org/officeDocument/2006/relationships" name="NET INCOME (LOSS) PER SHARE - A" sheetId="51" state="visible" r:id="rId51"/>
    <sheet xmlns:r="http://schemas.openxmlformats.org/officeDocument/2006/relationships" name="RELATED PARTIES - Narrative (De" sheetId="52" state="visible" r:id="rId52"/>
    <sheet xmlns:r="http://schemas.openxmlformats.org/officeDocument/2006/relationships" name="COMMITMENTS AND CONTINGENCIES -" sheetId="53" state="visible" r:id="rId53"/>
    <sheet xmlns:r="http://schemas.openxmlformats.org/officeDocument/2006/relationships" name="LEASES - Narrative (Details)" sheetId="54" state="visible" r:id="rId54"/>
    <sheet xmlns:r="http://schemas.openxmlformats.org/officeDocument/2006/relationships" name="LEASES - Right-of-use Assets an" sheetId="55" state="visible" r:id="rId55"/>
    <sheet xmlns:r="http://schemas.openxmlformats.org/officeDocument/2006/relationships" name="LEASES - Maturity of Lease Liab" sheetId="56" state="visible" r:id="rId56"/>
    <sheet xmlns:r="http://schemas.openxmlformats.org/officeDocument/2006/relationships" name="SEGMENT INFORMATION (Details)" sheetId="57" state="visible" r:id="rId57"/>
    <sheet xmlns:r="http://schemas.openxmlformats.org/officeDocument/2006/relationships" name="INCOME TAXES INCOME TAXES - Com" sheetId="58" state="visible" r:id="rId58"/>
    <sheet xmlns:r="http://schemas.openxmlformats.org/officeDocument/2006/relationships" name="INCOME TAXES - Income Tax Provi" sheetId="59" state="visible" r:id="rId59"/>
    <sheet xmlns:r="http://schemas.openxmlformats.org/officeDocument/2006/relationships" name="INCOME TAXES - Deferred Income " sheetId="60" state="visible" r:id="rId60"/>
    <sheet xmlns:r="http://schemas.openxmlformats.org/officeDocument/2006/relationships" name="INCOME TAXES - Narrative (Detai" sheetId="61" state="visible" r:id="rId61"/>
    <sheet xmlns:r="http://schemas.openxmlformats.org/officeDocument/2006/relationships" name="INCOME TAXES - Unrecognized Tax" sheetId="62" state="visible" r:id="rId62"/>
    <sheet xmlns:r="http://schemas.openxmlformats.org/officeDocument/2006/relationships" name="SUBSEQUENT EVENT (Detail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1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4677</t>
        </is>
      </c>
    </row>
    <row r="10">
      <c r="A10" s="4" t="inlineStr">
        <is>
          <t>Entity Registrant Name</t>
        </is>
      </c>
      <c r="B10" s="4" t="inlineStr">
        <is>
          <t>CV Sciences, Inc.</t>
        </is>
      </c>
    </row>
    <row r="11">
      <c r="A11" s="4" t="inlineStr">
        <is>
          <t>Entity Incorporation, State or Country Code</t>
        </is>
      </c>
      <c r="B11" s="4" t="inlineStr">
        <is>
          <t>DE</t>
        </is>
      </c>
    </row>
    <row r="12">
      <c r="A12" s="4" t="inlineStr">
        <is>
          <t>Entity Tax Identification Number</t>
        </is>
      </c>
      <c r="B12" s="4" t="inlineStr">
        <is>
          <t>80-0944974</t>
        </is>
      </c>
    </row>
    <row r="13">
      <c r="A13" s="4" t="inlineStr">
        <is>
          <t>Entity Address, Address Line One</t>
        </is>
      </c>
      <c r="B13" s="4" t="inlineStr">
        <is>
          <t>10070 Barnes Canyon Road</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21</t>
        </is>
      </c>
    </row>
    <row r="17">
      <c r="A17" s="4" t="inlineStr">
        <is>
          <t>City Area Code</t>
        </is>
      </c>
      <c r="B17" s="4" t="inlineStr">
        <is>
          <t>866</t>
        </is>
      </c>
    </row>
    <row r="18">
      <c r="A18" s="4" t="inlineStr">
        <is>
          <t>Local Phone Number</t>
        </is>
      </c>
      <c r="B18" s="4" t="inlineStr">
        <is>
          <t>290-2157</t>
        </is>
      </c>
    </row>
    <row r="19">
      <c r="A19" s="4" t="inlineStr">
        <is>
          <t>Entity a Well-known Seasoned Issuer</t>
        </is>
      </c>
      <c r="B19" s="4" t="inlineStr">
        <is>
          <t>No</t>
        </is>
      </c>
    </row>
    <row r="20">
      <c r="A20" s="4" t="inlineStr">
        <is>
          <t>Entity a Voluntary Filer</t>
        </is>
      </c>
      <c r="B20" s="4" t="inlineStr">
        <is>
          <t>No</t>
        </is>
      </c>
    </row>
    <row r="21">
      <c r="A21" s="4" t="inlineStr">
        <is>
          <t>Entity's Reporting Status Current</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60</v>
      </c>
    </row>
    <row r="29">
      <c r="A29" s="4" t="inlineStr">
        <is>
          <t>Entity Common Stock, Shares Outstanding</t>
        </is>
      </c>
      <c r="C29" s="6" t="n">
        <v>106605784</v>
      </c>
    </row>
    <row r="30">
      <c r="A30" s="4" t="inlineStr">
        <is>
          <t>Documents Incorporated by Reference</t>
        </is>
      </c>
      <c r="B30" s="4" t="inlineStr">
        <is>
          <t>Certain sections of the registrant’s definitive proxy statement for its 2021 Annual Meeting of Stockholders to be filed with the Securities and Exchange Commission pursuant to Regulation 14A not later than 120 days after the end of the registrant’s fiscal year ended December 31, 2020, are incorporated by reference into Part III of this Form 10-K.</t>
        </is>
      </c>
    </row>
    <row r="31">
      <c r="A31" s="4" t="inlineStr">
        <is>
          <t>Entity Central Index Key</t>
        </is>
      </c>
      <c r="B31" s="4" t="inlineStr">
        <is>
          <t>0001510964</t>
        </is>
      </c>
    </row>
    <row r="32">
      <c r="A32" s="4" t="inlineStr">
        <is>
          <t>Amendment Flag</t>
        </is>
      </c>
      <c r="B32" s="4" t="inlineStr">
        <is>
          <t>false</t>
        </is>
      </c>
    </row>
    <row r="33">
      <c r="A33" s="4" t="inlineStr">
        <is>
          <t>Document Fiscal Period Focus</t>
        </is>
      </c>
      <c r="B33" s="4" t="inlineStr">
        <is>
          <t>FY</t>
        </is>
      </c>
    </row>
    <row r="34">
      <c r="A34" s="4" t="inlineStr">
        <is>
          <t>Document Fiscal Year Focus</t>
        </is>
      </c>
      <c r="B34"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12 Months Ended</t>
        </is>
      </c>
    </row>
    <row r="2">
      <c r="B2" s="2" t="inlineStr">
        <is>
          <t>Dec. 31, 2020</t>
        </is>
      </c>
    </row>
    <row r="3">
      <c r="A3" s="3" t="inlineStr">
        <is>
          <t>Property, Plant and Equipment [Abstract]</t>
        </is>
      </c>
    </row>
    <row r="4">
      <c r="A4" s="4" t="inlineStr">
        <is>
          <t>PROPERTY &amp; EQUIPMENT</t>
        </is>
      </c>
      <c r="B4" s="4" t="inlineStr">
        <is>
          <t>PROPERTY &amp; EQUIPMENT Property and equipment, net, as of December 31, 2020 and 2019 were as follows (in thousands): December 31, Useful Lives 2020 2019 Office furniture and equipment 3 - 5 years $ 2,596 $ 1,285 Tenant improvements * 1,967 1,925 Laboratory and other equipment 5 years 691 691 Construction in progress 15 1,269 5,269 5,170 Less: accumulated depreciation (2,392) (1,555) $ 2,877 $ 3,615 * Tenant improvements are amortized over the lesser of the remaining term of the related lease or the estimated useful life of the tenant improvements. Depreciation expense for the years ended December 31, 2020 and 2019 was $0.8 million and $0.7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Intangible assets consist of the following as of December 31, 2020 and 2019 (in thousands): Gross Carrying Amount Accumulated Amortization Net Carrying Amount Useful Life (Years) Balance - December 31, 2020: In-process research and development $ 3,730 $ — $ 3,730 — Trade names 100 100 — 5 Non-compete agreements 77 77 — 5 $ 3,907 $ 177 $ 3,730 Balance - December 31, 2019: In-process research and development $ 3,730 $ — $ 3,730 — Trade names 100 80 20 5 Non-compete agreements 77 61 16 5 $ 3,907 $ 141 $ 3,7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ACCRUED EXPENSES Accrued expenses as of December 31, 2020 and 2019 were as follows (in thousands): December 31, 2020 2019 Accrued payroll expenses (1) $ 8,324 $ 8,787 Other accrued liabilities 1,481 2,069 $ 9,805 $ 10,856 (1) This includes a tax liability associated with a related party transaction as discussed in Note 11 of $6.2 million and $6.6 million as of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ebt as of December 31, 2020 was as follows (in thousands): December 31, 2020 PPP loan $ 2,906 Insurance financing 721 3,627 Less: Current portion of debt (2,174) Long-term portion of debt $ 1,453 The Company did not have any debt as of December 31, 2019. Principal payments on the debt are as follows (in thousands): December 31, 2020 2021 $ 2,174 2022 1,453 Total principal payments $ 3,627 Paycheck Protection Program On April 15, 2020, the Company applied for a loan from JPMorgan Chase Bank, N.A., as lender, pursuant to the Paycheck Protection Program of the CARES Act as administered by the U.S. Small Business Administration. On April 17, 2020, the loan was approved, and the Company received proceeds in the amount of $2.9 million (the “PPP Loan”). The PPP Loan, which took the form of a promissory note, matures on April 15, 2022 and bears interest at a rate of 0.98% per annum (the “Promissory Note”). The Company did not provide any collateral or guarantees for the PPP Loan, nor did the Company pay any facility charge to obtain the PPP Loan. The Promissory Note provides for customary events of default, including, among others, those relating to failure to make payment, bankruptcy, breaches of representations and material adverse effects. The Company may prepay the principal of the PPP Loan at any time without incurring any prepayment charges. Under the CARES Act, loan forgiveness is available for the sum of documented payroll costs, covered rent payments, and covered utilities during the covered period of 8 weeks beginning on the date of loan approval. For purposes of the CARES Act, payroll costs exclude compensation of an individual employee in excess of $100,000, prorated annually. Not more than 25% of the forgiven amount may be for non-payroll costs. Forgiveness is reduced if full-time headcount declines, or if salaries and wages for employees with salaries of $100,000 or less annually are reduced by more than 25%. In the event the PPP Loan, or any portion thereof, is forgiven pursuant to the PPP, the amount forgiven is applied to outstanding principal. The Paycheck Protection Program Flexibility Act of 2020 (the “PPP Flexibility Act”), enacted on June 5, 2020, amended the Paycheck Protection Program, among others, as follows: (i) extended the covered period from 8 weeks to 24 weeks from the date the PPP Loan is originated, during which PPP funds needed to be expended in order to be forgiven. A borrower may submit a loan forgiveness application any time on or before the maturity date of the loan – including before the end of the covered period – if the borrower has used all of the loan proceeds for which the borrower is requesting forgiveness. (ii) at least 60% of PPP funds must be spent on payroll costs, with the remaining 40% available to spend on other eligible expenses. (iii) payments are deferred until the date on which the amount of forgiveness determined is remitted to the lender. If a borrower fails to seek forgiveness within 10 months after the last day of its covered period, then payments will begin on the date that is 10 months after the last day of the covered period. In addition, the PPP Flexibility Act modified the CARES Act by increasing the maturity date for loans made after the effective date from two years to a minimum maturity of five years from the date on which the borrower applies for loan forgiveness. Existing PPP loans made before the new legislation retain their original two-year term, but may be renegotiated between a lender and a borrower to match the 5-year term permitted under the PPP Flexibility Act. The Company intends to apply for loan forgiveness within the required timeframe. No assurance is provided that the Company will obtain forgiveness of the PPP Loan in whole or in part. The promissory note is classified as long-term except for the portion to be paid within twelve months of the year-end, which is classified as current. Unsecured Note Payable In October 2018, the Company entered into a finance agreement with First Insurance Funding in order to fund a portion of its insurance policies, which was amended in January 2019. The amount financed was $0.5 million and incurred interest at a rate of 5.15%. The Company was required to make monthly payments of $0.1 million through July 2019. As of December 31, 2019, amounts were repaid in full. In October 2020, the Company entered into a finance agreement with First Insurance Funding in order to fund a portion of its insurance policies. The amount financed is $0.7 million and incurs interest at a rate of 3.60%. The Company is required to make monthly payments of $0.1 million through July 2021. The outstanding balance as of December 31, 2020 was $0.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Common Stock The Company is authorized to issue up to 190,000,000 shares of common stock (par value $0.0001). As of December 31, 2020 and 2019, the Company had 100,664,000 and 99,416,000 shares of common stock issued and outstanding, respectively. On December 8, 2020, the Company entered into a common stock purchase agreement ("SPA") with Tumim Stone Capital, LLC ("Tumim") to issue and sell up to $10.0 million in shares of the Company's common stock. The SPA provides, among other things, that the Company may direct, every three trading days, Tumim to purchase a number of shares not to exceed an amount determined based upon the trading volume and stock price of the Company’s shares. The Company determined that the right to sell shares of common stock to Tumim under the SPA represents a freestanding put option under ASC 815 Derivatives and Hedging. Tumim has no right to require the Company to sell any shares of common stock to Tumim, but Tumim is obligated to purchase up to $10.0 million of the Company's common stock. Such sales of common stock by the Company will be subject to certain limitations, and may occur from time to time, at the Company's sole discretion till December 31, 2021. The Company determined that the fair value of the put option is zero as the shares will be issued at a discount and settled within one business day. During the year ended December 31, 2020, the Company sold 450,000 shares of common stock pursuant to the SPA and recognized proceeds of $0.2 million. The Company issued 185,454 shares of common stock to Tumim as commitment fee in connection with entering into the SPA. In addition, the Company incurred offering cost of $0.3 million. In accordance with ASC 825-10-25-3, upfront costs and fees related to items for which the fair value option is elected shall be recognized in earnings as incurred and not deferred. As such, the Company recorded the fair value of the commitment fee shares of $0.1 million and offering cost of $0.3 million to general and administrative expense. Preferred Stock The Company is authorized to issue up to 10,000,000 shares of $0.0001 par value preferred stock with designations, rights and preferences to be determined from time to time by the Board of Directors. Each such series or class shall have voting powers, if any, and such preferences and/or other special rights, with such qualifications, limitations or restrictions of such preferences and/or rights as shall be stated in the resolution or resolutions providing for the issuance of such series or class of shares of preferred stock. As of December 31, 2020, and 2019, there is no preferred stock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As of December 31, 2020, there are 34,976,000 shares authorized for issuance under the CV Sciences, Inc. Amended and Restated 2013 Equity Incentive Plan (the "2013 Plan"). As of December 31, 2020, the Company had 6,165,000 authorized unissued shares reserved and available for issuance upon exercise and conversion of outstanding awards under the Amended 2013 Plan. On June 11, 2019, the Company’s stockholders approved to add an automatic “evergreen” provision regarding the number of shares to be annually added to the 2013 Plan. As a result, the number of shares of common stock that will be automatically added to the 2013 Plan on January 1 of each year during the term of the plan, starting with January 1, 2020, will be the lesser of: (a) 4% of the total shares of the Company’s common stock outstanding on December 31st of the prior year, (b) 4,000,000 shares of the Company’s common stock, or (c) a lesser number of shares of the Company’s common stock as determined by the Company’s Board of Directors. On January 1, 2021, the Company added 4,000,000 shares to the 2013 Plan. The stock options are exercisable at no less than the fair market value of the underlying shares on the date of grant, and restricted stock and restricted stock units are issued at a value not less than the fair market value of the common stock on the date of the grant. Generally, stock options awarded are vested in equal increments ranging from two The Company recognized stock-based compensation expense of $3.9 million and $15.1 million for the years ended December 31, 2020 and 2019, respectively. During the year ended December 31, 2019, the Company recorded stock-based compensation expense of $9.5 million related to the settlement of the Company's former founder's employment agreements. For more information refer to Note 11, Related Parties. In June 2020, the Company’s board of directors approved a stock option modification that reduced certain employees’ and directors’ stock option exercise prices to $0.66. No other terms were modified. Stock options to purchase a total of 2,130,000 shares of common stock were modified. The modification to the existing stock options resulted in $0.2 million incremental value of the stock options. The incremental value associated with the modification will be recognized over the life of the remaining service period of the options. During the year ended December 31, 2020, the Company recorded $0.1 million in stock-based compensation associated with the repriced options. As of December 31, 2020, total unrecognized compensation cost related to non-vested stock-based compensation arrangements was $2.7 million which is expected to be recognized over a weighted-average period of 1.3 years. The following summarizes activity related to the Company's stock options (in thousands, except per share data): Number of Shares Weighted Average Weighted Average Aggregate Intrinsic Value Outstanding - December 31, 2019 28,105 $ 0.80 5.4 $ 12,335 Granted 6,210 0.41 — — Exercised (612) 0.37 — — Forfeited (8,478) 0.91 — — Outstanding - December 31, 2020 25,225 0.48 5.7 2,186 Exercisable - December 31, 2020 22,254 0.46 5.3 2,010 Vested or expected to vest - December 31, 2020 25,225 $ 0.48 5.7 $ 2,186 The Company has established performance milestones in connection with the drug development efforts for its lead drug candidate CVSI-007. The above table includes 5,000,000 vested performance-based options as of December 31, 2020, which were issued outside of the 2013 Plan. As of December 31, 2020, there were 8,000,000 remaining unvested stock options granted outside of the 2013 Plan which vest upon the completion of future performance conditions, including those related to the Settlement Agreement with Mona Jr. (refer to Note 11). The total intrinsic value of stock options exercised during the year ended December 31, 2020 and 2019 was $0.1 million and $4.3 million, respectively. The following table presents the weighted average grant date fair value of stock options granted and the weighted-average assumptions used to estimate the fair value on the date of grant using the Black-Scholes valuation model: For the years ended December 31, 2020 2019 Volatility 132.9% 126.1% Risk-Free Interest Rate 0.5% 1.6% Expected Term (in years) 5.33 2.74 Dividend Rate 0.0% 0.0% Fair Value Per Share on Grant Date $0.36 $1.92 Expected volatility is based on the historical volatility of the Company's common stock. Expected volatility through September 30, 2019 was calculated based on the Company’s peer group, consisting of five companies in the industry in which the Company operates because the Company did not have sufficient historical volatility data. The risk-free interest rates are based on the implied yield available on U.S. Treasury constant maturities with remaining terms equivalent to the respective expected terms of the options. The Company estimates the expected term for stock options awarded to employees, non-employees, officers and directors using the simplified method in accordance with ASC Topic 718, Stock Compensation, because the Company does not have sufficient relevant historical information to develop reasonable expectations about future exercise patterns. In the future, as the Company gains historical data for the actual term over which stock options are held, the expected term may change, which could substantially change the grant-date fair value of future stock option awards, and, consequently, compensation of future g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NET LOSS PER SHARE The Company computes basic net loss per share using the weighted-average number of common shares outstanding during the period. Diluted net loss per share is calculated by dividing net loss by the weighted-average number of common shares plus potential common shares. The Company's stock options, including those with performance conditions, are included in the calculation of diluted net loss per share using the treasury stock method when their effect is dilutive. Potential common shares are excluded from the calculation of diluted net loss per share when their effect is anti-dilutive. The following common stock equivalents were not included in the calculation of net loss per diluted share because their effect were anti-dilutive (in thousands): For the years ended December 31, 2020 2019 Stock options 20,225 18,105 Performance stock options 5,000 10,000 Total 25,225 28,105 The above table excludes 8,000,000 unvested performance stock options for the years ended December 31, 2020 and 2019, which vest upon the completion of future performance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RELATED PARTIESDuring the year ended December 31, 2019, the Company's former President and Chief Executive Officer, Michael Mona Jr. ("Mona Jr."), and the Company entered into a Settlement Agreement (the “Settlement Agreement”), pursuant to which the Company agreed that Mona Jr.’s resignation from the Company on January 22, 2019 was for Good Reason (as defined in Mona Jr.’s Employment Agreement) and agreed to extend the deadline for Mona Jr.’s exercise of his stock options for a period of five years. As of December 31, 2020, Mona Jr. has 11,300,000 fully vested outstanding stock options with a weighted average exercise price of $0.42 per share. In exchange, Mona Jr. agreed that notwithstanding the terms of his Employment Agreement providing for acceleration of vesting of all stock options and RSU's upon a Good Reason resignation, certain of his unvested stock options would not immediately vest, but rather continue to vest if, and only if, certain Company milestones are achieved related to the Company’s drug development efforts. These stock options were issued in July 2016 (6,000,000 options) and March 2017 (5,000,000 options) and 6,750,000 of these stock options have not vested as of December 31, 2020. The Company and Mona Jr. also agreed to mutually release all claims arising out of and related to Mona Jr.’s resignation and separation from the Company. As a result of the Settlement Agreement, the Company recorded stock-based compensation expense related to the accelerated vesting of the RSU's of $5.1 million and the modification of certain stock options of $2.7 million during the year ended December 31, 2019. As part of the Settlement Agreement, 2,950,000 vested RSU's were issued to Mona Jr. The vesting of the RSU's and payment of shares is treated as taxable compensation and thus subject to income tax withholdings. No amounts were withheld (either in cash or the equivalent of shares of common stock from the vesting of the RSU's) or included in the original Company’s payroll tax filing. The compensation is subject to Federal and State income tax withholding and Federal Insurance Contributions Act (“FICA”) taxes withholding estimated to be $6.4 million for the employee portions. The employer portion of the FICA taxes is $0.2 million and has been recorded as a component of selling, general and administrative expenses in the consolidated statement of operations for the year ended December 31, 2019. During the year ended December 31, 2020, the Company reported the taxable compensation associated with the RSU release to the taxing authorities and included the amount in Mona Jr.'s W-2 for 2019. In addition, the Company paid the employer and employee portion of the FICA taxes of $0.2 million, respectively. Although the primary tax liability is the responsibility of the employee, the Company is secondarily liable and thus has recorded the liability on its consolidated balance sheet as of December 31, 2020 in an amount of $6.2 million which was recorded as a component of accrued expenses. The Company initially recorded an offsetting receivable of $6.2 million during the second quarter of 2019 for the total estimated Federal and State income taxes which should have been withheld in addition to the employee portion of the FICA payroll taxes as the primary liability is ultimately the responsibility of the employee. The receivable was recorded as a component of prepaid expense and other on the consolidated balance sheet. The deadline to file and pay personal income taxes for 2019 was on October 15, 2020. To date, Mona Jr. has not provided to the Company the appropriate documentation substantiating that he properly filed and paid his taxes for 2019. As a result, the Company derecognized its previously recorded receivable of $6.2 million during the fourth quarter of 2020. The associated liability may be relieved once the tax amount is paid by Mona Jr. and the Company has received the required taxing authority documentation from Mona Jr. If the tax amount is not paid by Mona Jr., the Company would be liable for such withholding tax due. Additionally, the Company could be subject to penalties if the amounts are ultimately not paid. The Company does not believe that any such penalties are probable or reasonably possible as of December 31, 2020. On July 22, 2020, the Company filed a complaint in the San Diego Superior Court for declaratory relief to confirm the termination of Mona Jr.'s severance and other post-termination compensation and benefits, and to recover amounts owed to the Company by Mona Jr. in connection with his purchase of personal seat licenses for the Raiders stadium and certain advance payments made on Mona Jr.'s behalf. The complaint also requests that Mona Jr. provides the Company with appropriate taxing authority documentation to show that he paid the tax associated with the vesting of the RSU's. Refer also to Note 12, Commitment and Contingencies, for more information. The Company recorded a payable to Mona Jr. of $0.4 million and $0.6 million as of December 31, 2020 and 2019, respectively. The amounts are mostly related to termination benefits associated with his separation from the Company and are payable via regular payroll through June 2021. The Company has not paid any termination benefits to Mona Jr. since filing the complaint. As of December 31, 2020, the entire amount is included in accrued expenses. As of December 31, 2019, the Company recorded $0.4 million in accrued expenses and $0.2 million in othe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On March 17, 2015, Michael Ruth filed a shareholder derivative suit in Nevada District Court alleging breach of fiduciary duty and gross mismanagement (the “Ruth Complaint”). The claims are premised on the same events that were the subject of a purported class action filed in the Southern District of New York on April 23, 2014 (the “Sallustro Case”). On July 2, 2019, the court in the Sallustro Case entered a final order dismissing the complaint with prejudice. The Company did not make any settlement payment, and at no time was there a finding of wrongdoing by the Company or any of its directors. Regarding the Ruth Complaint, the Company and Mr. Ruth previously agreed to stay the action pending the conclusion of discovery in the Sallustro Case. Now that the Sallustro Case has been dismissed, the stay has been lifted. Plaintiff’s counsel recently informed the Court that Mr. Ruth sold his shares of CVSI stock and thus he no longer has standing to pursue this claim. However, the Court allowed Plaintiff’s counsel to substitute CVSI shareholder Otilda Lamont as the named plaintiff. On September 20, 2019, the Company filed a motion to dismiss the Ruth Complaint and the Court issued a ruling denying the motion to dismiss on November 24, 2020. A Third Amended Complaint was filed on December 11, 2020 substituting Otilda Lamont as plaintiff. The Company filed an answer to the Ruth Complaint on January 11, 2021 and discovery recently commenced. The Court issued a schedule whereby discovery ends on November 19, 2021. Management intends to vigorously defend the allegations. On August 24, 2018, David Smith filed a purported class action complaint in Nevada District Court (the "Smith Complaint") alleging certain misstatements in the Company's public filings that led to stock price fluctuations and financial harm. Several additional individuals filed similar claims, and the Smith Complaint and each of the other suits all arise out of a report published by Citron Research on Twitter on August 20, 2018, suggesting that the Company misled investors by failing to disclose that the Company’s efforts to secure patent protection for CVSI-007 had been “finally rejected” by the United States Patent and Trademark Office ("USPTO"). On November 15, 2018, the court consolidated the actions and appointed Richard Ina, Trustee for the Ina Family Trust, as Lead Plaintiff for the consolidated actions. On January 4, 2019, Counsel for Lead Plaintiff Richard Ina, Trustee for the Ina Family Trust, filed a “consolidated amended complaint”. On March 5, 2019, we filed a motion to dismiss the action. The Court denied the motion to dismiss on December 10, 2019, and the parties have commenced discovery in the action with a discovery cutoff date of May 24, 2021. Arising out of the same facts and circumstances in the Smith Complaint, on June 11, 2020, Phillip Berry filed a derivative suit in the United States District Court for the Southern District of California alleging breaches of fiduciary duty against the Company and various defendants, and waste of corporate assets (the “Berry Complaint”). The Company has accepted service of the Berry Complaint and a motion to dismiss is currently pending. In addition to the Berry Complaint, four additional shareholder derivative suits have been filed which are premised on the same event as the Smith Complaint. All four actions are currently stayed. On May 19, 2020, the USPTO issued a patent pertaining to CVSI-007, which the Company believes negates and defeats any claims that the Company and the various defendants misled the market by not disclosing that the USPTO had finally rejected the patent. Management intends to vigorously defend the allegations in each of these matters as the result of the issuance of a patent and the failure of the plaintiffs’ causes of action on various other grounds. On December 3, 2019, Michelene Colette and Leticia Shaw filed a putative class action complaint in the Central District of California, alleging the labeling on the Company’s products violated the Food, Drug, and Cosmetic Act of 1938 (the “Colette Complaint”). On February 6, 2020, the Company filed a motion to dismiss the Colette Complaint. Instead of opposing our motion, plaintiffs elected to file an amended complaint on February 25, 2020. On March 11, 2020, we filed a motion to dismiss the amended complaint. The court issued a ruling on May 22, 2020 that stayed this proceeding in its entirety and dismissed part of the amended complaint. The portion of the proceeding that is stayed will remain stayed until the U.S. Food and Drug Administration promulgates rules that govern cannabidiol products (the “FDA Rules”). When such FDA Rules are promulgated, the plaintiffs will be allowed to ask the court to reopen the proceeding. Management intends to vigorously defend the allegations. On July 22, 2020, the Company filed a complaint in the San Diego Superior Court for declaratory relief to confirm the termination of Mona Jr.’s severance and other post-termination compensation and benefits, as well as to recover amounts owed to the Company by Mona Jr. in connection with his purchase of a personal seat license for the Raiders Stadium and certain advance payments made on Mona Jr.’s behalf. The complaint also requests that Mona Jr. provides the Company with appropriate taxing authority documentation to show that he paid the tax associated with the vesting of the RSU's. In the normal course of business, the Company is a party to a variety of agreements pursuant to which they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made by us under these types of agreements have not had a material effect on our business, results of operation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has entered into operating leases primarily for real estate. These leases are for the Company's operations, production, warehouse, sales, marketing and back office functions. On July 27, 2020, the Company entered into a lease termination agreement for one of its facilities in San Diego, which was effective August 31, 2020. The Company derecognized the related operating lease obligation of $5.1 million and operating lease asset of $4.7 million as of August 31, 2020, and recorded an associated gain from lease termination of $0.4 million, which is recorded as a component of selling, general and administrative expense in the consolidated statements of operations for the year ended December 31, 2020. As of December 31, 2020, total operating lease assets and operating lease liabilities were $3.1 million and $4.1 million, respectively. The Company recognized total lease costs of $1.0 million and $1.5 million for the year ended December 31, 2020 and 2019, respectively. Total lease costs was mostly comprised of operating lease costs. Short-term lease costs related to short-term operating leases and variable lease costs were immaterial. Because the rate implicit in each lease is not readily determinable, the Company uses the rate of interest that a lessee would have to pay to borrow on a collateralized basis over a similar term an amount equal to the lease payments in a similar economic environment, which the Company determined based on comps obtained from lenders for similar financing. The Company has certain contracts for real estate which may contain lease and nonlease components which it has elected to treat as a single lease component. Cash paid for operating lease liabilities for the year ended December 31, 2020 was $1.1 million. Information related to the Company's operating lease assets and related lease liabilities were as follows: December 31, 2020 Weighted average remaining lease term (in months) 60.64 Weighted average discount rate 6.5 % Maturities of lease liabilities as of December 31, 2020 were as follows (in thousands): Year ending December 31, 2021 $ 928 2022 925 2023 957 2024 986 2025 1,015 Thereafter 85 4,896 Less imputed interest (749) Total lease liabilities $ 4,147 Current operating lease liabilities $ 680 Non-current operating lease liabilities 3,467 Total lease liabilities $ 4,1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024</v>
      </c>
      <c r="C3" s="5" t="n">
        <v>9107</v>
      </c>
    </row>
    <row r="4">
      <c r="A4" s="4" t="inlineStr">
        <is>
          <t>Restricted cash</t>
        </is>
      </c>
      <c r="B4" s="6" t="n">
        <v>501</v>
      </c>
      <c r="C4" s="6" t="n">
        <v>501</v>
      </c>
    </row>
    <row r="5">
      <c r="A5" s="4" t="inlineStr">
        <is>
          <t>Accounts receivable, net</t>
        </is>
      </c>
      <c r="B5" s="6" t="n">
        <v>1126</v>
      </c>
      <c r="C5" s="6" t="n">
        <v>2177</v>
      </c>
    </row>
    <row r="6">
      <c r="A6" s="4" t="inlineStr">
        <is>
          <t>Inventory</t>
        </is>
      </c>
      <c r="B6" s="6" t="n">
        <v>8840</v>
      </c>
      <c r="C6" s="6" t="n">
        <v>9971</v>
      </c>
    </row>
    <row r="7">
      <c r="A7" s="4" t="inlineStr">
        <is>
          <t>Prepaid expenses and other</t>
        </is>
      </c>
      <c r="B7" s="6" t="n">
        <v>2372</v>
      </c>
      <c r="C7" s="6" t="n">
        <v>10611</v>
      </c>
    </row>
    <row r="8">
      <c r="A8" s="4" t="inlineStr">
        <is>
          <t>Total current assets</t>
        </is>
      </c>
      <c r="B8" s="6" t="n">
        <v>16863</v>
      </c>
      <c r="C8" s="6" t="n">
        <v>32367</v>
      </c>
    </row>
    <row r="9">
      <c r="A9" s="4" t="inlineStr">
        <is>
          <t>Property &amp; equipment, net</t>
        </is>
      </c>
      <c r="B9" s="6" t="n">
        <v>2877</v>
      </c>
      <c r="C9" s="6" t="n">
        <v>3615</v>
      </c>
    </row>
    <row r="10">
      <c r="A10" s="4" t="inlineStr">
        <is>
          <t>Operating lease assets</t>
        </is>
      </c>
      <c r="B10" s="6" t="n">
        <v>3057</v>
      </c>
      <c r="C10" s="6" t="n">
        <v>8709</v>
      </c>
    </row>
    <row r="11">
      <c r="A11" s="4" t="inlineStr">
        <is>
          <t>Intangibles, net</t>
        </is>
      </c>
      <c r="B11" s="6" t="n">
        <v>3730</v>
      </c>
      <c r="C11" s="6" t="n">
        <v>3766</v>
      </c>
    </row>
    <row r="12">
      <c r="A12" s="4" t="inlineStr">
        <is>
          <t>Goodwill</t>
        </is>
      </c>
      <c r="B12" s="6" t="n">
        <v>2788</v>
      </c>
      <c r="C12" s="6" t="n">
        <v>2788</v>
      </c>
    </row>
    <row r="13">
      <c r="A13" s="4" t="inlineStr">
        <is>
          <t>Other assets</t>
        </is>
      </c>
      <c r="B13" s="6" t="n">
        <v>1310</v>
      </c>
      <c r="C13" s="6" t="n">
        <v>1442</v>
      </c>
    </row>
    <row r="14">
      <c r="A14" s="4" t="inlineStr">
        <is>
          <t>Total assets</t>
        </is>
      </c>
      <c r="B14" s="6" t="n">
        <v>30625</v>
      </c>
      <c r="C14" s="6" t="n">
        <v>52687</v>
      </c>
    </row>
    <row r="15">
      <c r="A15" s="3" t="inlineStr">
        <is>
          <t>Current liabilities:</t>
        </is>
      </c>
    </row>
    <row r="16">
      <c r="A16" s="4" t="inlineStr">
        <is>
          <t>Accounts payable</t>
        </is>
      </c>
      <c r="B16" s="6" t="n">
        <v>1677</v>
      </c>
      <c r="C16" s="6" t="n">
        <v>1617</v>
      </c>
    </row>
    <row r="17">
      <c r="A17" s="4" t="inlineStr">
        <is>
          <t>Accrued expenses</t>
        </is>
      </c>
      <c r="B17" s="6" t="n">
        <v>9805</v>
      </c>
      <c r="C17" s="6" t="n">
        <v>10856</v>
      </c>
    </row>
    <row r="18">
      <c r="A18" s="4" t="inlineStr">
        <is>
          <t>Current portion of operating lease liability</t>
        </is>
      </c>
      <c r="B18" s="6" t="n">
        <v>680</v>
      </c>
      <c r="C18" s="6" t="n">
        <v>723</v>
      </c>
    </row>
    <row r="19">
      <c r="A19" s="4" t="inlineStr">
        <is>
          <t>Current portion of long-term debt</t>
        </is>
      </c>
      <c r="B19" s="6" t="n">
        <v>2174</v>
      </c>
      <c r="C19" s="6" t="n">
        <v>0</v>
      </c>
    </row>
    <row r="20">
      <c r="A20" s="4" t="inlineStr">
        <is>
          <t>Total current liabilities</t>
        </is>
      </c>
      <c r="B20" s="6" t="n">
        <v>14336</v>
      </c>
      <c r="C20" s="6" t="n">
        <v>13196</v>
      </c>
    </row>
    <row r="21">
      <c r="A21" s="4" t="inlineStr">
        <is>
          <t>Operating lease liability</t>
        </is>
      </c>
      <c r="B21" s="6" t="n">
        <v>3467</v>
      </c>
      <c r="C21" s="6" t="n">
        <v>9517</v>
      </c>
    </row>
    <row r="22">
      <c r="A22" s="4" t="inlineStr">
        <is>
          <t>Debt</t>
        </is>
      </c>
      <c r="B22" s="6" t="n">
        <v>1453</v>
      </c>
      <c r="C22" s="6" t="n">
        <v>0</v>
      </c>
    </row>
    <row r="23">
      <c r="A23" s="4" t="inlineStr">
        <is>
          <t>Deferred tax liability</t>
        </is>
      </c>
      <c r="B23" s="6" t="n">
        <v>157</v>
      </c>
      <c r="C23" s="6" t="n">
        <v>421</v>
      </c>
    </row>
    <row r="24">
      <c r="A24" s="4" t="inlineStr">
        <is>
          <t>Other liabilities</t>
        </is>
      </c>
      <c r="B24" s="6" t="n">
        <v>0</v>
      </c>
      <c r="C24" s="6" t="n">
        <v>406</v>
      </c>
    </row>
    <row r="25">
      <c r="A25" s="4" t="inlineStr">
        <is>
          <t>Total liabilities</t>
        </is>
      </c>
      <c r="B25" s="6" t="n">
        <v>19413</v>
      </c>
      <c r="C25" s="6" t="n">
        <v>23540</v>
      </c>
    </row>
    <row r="26">
      <c r="A26" s="4" t="inlineStr">
        <is>
          <t>Commitments and contingencies (Note 12)</t>
        </is>
      </c>
      <c r="B26" s="4" t="inlineStr">
        <is>
          <t xml:space="preserve"> </t>
        </is>
      </c>
      <c r="C26" s="4" t="inlineStr">
        <is>
          <t xml:space="preserve"> </t>
        </is>
      </c>
    </row>
    <row r="27">
      <c r="A27" s="3" t="inlineStr">
        <is>
          <t>Stockholders' equity</t>
        </is>
      </c>
    </row>
    <row r="28">
      <c r="A28" s="4" t="inlineStr">
        <is>
          <t>Preferred stock, par value $0.0001; 10,000 shares authorized; no shares issued and outstanding</t>
        </is>
      </c>
      <c r="B28" s="6" t="n">
        <v>0</v>
      </c>
      <c r="C28" s="6" t="n">
        <v>0</v>
      </c>
    </row>
    <row r="29">
      <c r="A29" s="4" t="inlineStr">
        <is>
          <t>Common stock, par value $0.0001; 190,000 shares authorized; 100,664 and 99,416 shares issued and outstanding as of December 31, 2020 and 2019, respectively</t>
        </is>
      </c>
      <c r="B29" s="6" t="n">
        <v>10</v>
      </c>
      <c r="C29" s="6" t="n">
        <v>10</v>
      </c>
    </row>
    <row r="30">
      <c r="A30" s="4" t="inlineStr">
        <is>
          <t>Additional paid-in capital</t>
        </is>
      </c>
      <c r="B30" s="6" t="n">
        <v>75123</v>
      </c>
      <c r="C30" s="6" t="n">
        <v>70774</v>
      </c>
    </row>
    <row r="31">
      <c r="A31" s="4" t="inlineStr">
        <is>
          <t>Accumulated deficit</t>
        </is>
      </c>
      <c r="B31" s="6" t="n">
        <v>-63921</v>
      </c>
      <c r="C31" s="6" t="n">
        <v>-41637</v>
      </c>
    </row>
    <row r="32">
      <c r="A32" s="4" t="inlineStr">
        <is>
          <t>Total stockholders' equity</t>
        </is>
      </c>
      <c r="B32" s="6" t="n">
        <v>11212</v>
      </c>
      <c r="C32" s="6" t="n">
        <v>29147</v>
      </c>
    </row>
    <row r="33">
      <c r="A33" s="4" t="inlineStr">
        <is>
          <t>Total liabilities and stockholders' equity</t>
        </is>
      </c>
      <c r="B33" s="5" t="n">
        <v>30625</v>
      </c>
      <c r="C33" s="5" t="n">
        <v>52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The Company operates in two distinct business segments: a consumer products segment in manufacturing, marketing and selling hemp-based CBD products to a range of market sectors; and a specialty pharmaceutical segment focused on developing and commercializing novel therapeutics utilizing CBD. The Company’s segments maintain separate financial information for which operating results are evaluated on a regular basis by the Company’s senior management in deciding how to allocate resources and in assessing performance. The Company evaluates its consumer products segment based on net product sales, gross profit and operating income or loss. The Company currently evaluates its specialty pharmaceutical segment based on the progress of its clinical development programs. The following table presents information by reportable operating segment for the years ended December 31, 2020 and 2019 (in thousands): Consumer Products Specialty Pharmaceutical Segment Consolidated Totals Year ended December 31, 2020: Product sales, net $ 24,429 $ — $ 24,429 Gross profit $ 11,009 $ — $ 11,009 Research and development 678 2,265 2,943 Selling, general and administrative 30,547 111 30,658 Operating loss $ (20,216) $ (2,376) $ (22,592) Year ended December 31, 2019: Product sales, net $ 53,696 $ — $ 53,696 Gross profit $ 35,088 $ — $ 35,088 Research and development 2,106 3,771 5,877 Selling, general and administrative 46,405 46 46,451 Operating loss $ (13,423) $ (3,817) $ (17,240) The Company's specialty pharmaceutical segment includes goodwill of $2.8 million as of December 31, 2020 and 2019. In addition, the Company's intangible assets of $3.7 million and $3.8 million as of December 31, 2020 and 2019, respectively, are included in the specialty pharmaceutical segment. All other assets are included in the consumer products segment as of December 31, 2020 and 2019. The majority of the Company's sales are to U.S. based custom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any is subject to taxation in the U.S. and California state jurisdictions. The Company’s pretax loss for the years ended December 31, 2020 and 2019, were generated by domestic operations. The income tax benefit for the years ended December 31, 2020 and 2019 was comprised of the following (in thousands): For the years ended December 31, 2020 2019 Current: Federal $ — $ — State (52) 29 Total current tax expense (benefit) (52) 29 Deferred: Federal (1) (640) State (264) (4) Total deferred tax benefit (265) (644) Income tax benefit $ (317) $ (615) A reconciliation of the expected income tax benefit at the federal statutory rate of 21% for the years ended December 31, 2020 and 2019, and the income tax benefit reported in the financial statements is as follows: For the years ended December 31, 2020 2019 Amount % of pretax income (loss) Amount % of pretax income (loss) Income tax benefit at federal statutory rate $ (4,746) 21.0 % $ (3,624) 21.0 % State taxes, net of federal effect (1,391) 6.2 (1,142) 6.6 Other permanent differences 115 (0.5) 43 (0.2) Stock-based compensation 569 (2.5) (274) 1.6 Non-deductible officer compensation (IRC 162(m)) — — 1,242 (7.2) R&amp;D tax credits (242) 1.1 (320) 1.9 Other 769 (3.6) (241) 1.4 Increase in valuation allowance 4,609 (20.4) 3,701 (21.5) Income tax benefit $ (317) 1.3 % $ (615) 3.6 % The following table summarizes the significant components of the Company's deferred tax assets and liabilities as of December 31, 2020 and 2019 (in thousands): December 31, 2020 2019 Deferred tax assets: Net operating loss carryforwards $ 5,876 $ 2,627 Business credit carryforwards 918 620 Intangible assets 756 890 Stock-based compensation 6,470 6,740 Change to inventory 61 268 Operating lease liabilities 1,126 2,866 Accruals and reserves 2,275 383 17,482 14,394 Deferred tax liabilities: Operating lease assets (830) (2,437) Property and equipment (396) (390) CanX intangible assets (1,013) (1,054) Other (29) (172) (2,268) (4,053) Valuation allowance (15,371) (10,762) Net deferred tax liabilities $ (157) $ (421) The valuation allowance increased by $4.6 million for the year ended December 31, 2020 and increased by $3.7 million for the year ended December 31, 2019. Deferred tax assets and liabilities are provided for significant revenue and expense items recognized in different years for tax and financial reporting purposes.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of December 31, 2020 and 2019, the Company established valuation allowances equal to the full amount of its deferred tax assets, net of certain tax liabilities, due to the uncertainties regarding the realization of the deferred tax assets in future years. As of December 31, 2020, the Company has federal, California, and other state net operating loss (“NOL”) carryforwards of $21.4 million, 16.9 million, and $3.4 million, respectively, which are available to offset future taxable income. Federal NOL carryforwards arising after 2017 of $14.2 million do not expire. Federal NOL carryforwards arising before 2018 of $7.2 million expire from 2036 to 2037. California NOL carryforwards of 16.9 million expire from 2036 to 2040. Other state NOL carryforwards of $3.4 million have various expirations from 2038 to 2040. As of December 31, 2020, the Company has federal and California R&amp;D credit carryforwards of approximately $0.7 million and $0.4 million, respectively, which are available to offset future taxable income. Federal R&amp;D credit carryforwards expire from 2034 to 2040. California R&amp;D credit carryforwards do not expire. The NOL carryforward may be subject to an annual limitation under Section 382 and 383 of the Internal Revenue Code of 1986 (the “Code”),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he transactions increasing ownership of certain stockholders or public groups in the stock of the corporation of more than 50% over a three-year period. The Company completed a Section 382 and 383 analysis regarding the limitation of NOL and credit carryforwards from inception in December 2010 through November 4, 2019. The Company experienced multiple ownership changes for the purposes of Section 382 and 383 of the Code with the latest change in April 2017. The ownership changes did not result in the forfeiture of any NOLs or credits generated prior to this date. If a change in ownership occurs in the future, the NOL and tax credits carryforwards could be eliminated or restricted. The Company recognizes a tax benefit from an uncertain tax position when it is more likely than not that the position will be sustained upon examination, including resolutions of any related appeals or litigation processes, based on the technical merits, and uncertain income tax positions must meet a more likely than not recognition threshold to be recognized. The Company recognizes interest and penalties related to unrecognized tax benefits within the income tax expense line in the consolidated statements of operations. The Company does not anticipate a significant change in its uncertain tax benefits over the next 12 months. The Company is subject to taxation in the U.S. and California state jurisdictions. Due to net operating losses all tax years since inception remain open to examination. A reconciliation of the Company's unrecognized tax benefits for the years ended December 31, 2020 and 2019 is provided in the following table (in thousands): 2020 2019 Balance as of January 1: $ — $ — Increase in current year positions 47 — Increase in prior year positions 119 — Decrease in prior year positions — — Balance as of December 31: $ 16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Subsequent to December 31, 2020, through March 19, 2021, the Company sold 5,941,816 shares of common stock under its SPA with Tumim at a weighted average price of $0.53 per share, resulting in proceeds of $3.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 The consolidated financial statements have been prepared in accordance with accounting principles generally accepted in the United States ("U.S. GAAP"). The consolidated financial statements include the accounts of CV Sciences, Inc., the accounts of its wholly-owned subsidiaries of Plus CBD, LLC and CANNAVEST Acquisition, LLC, and the accounts of a 70% interest in CannaVest Europe, GmbH. On January 20, 2017, the Company filed for dissolution of CannaVest Europe, GmbH, with the District Court, Dusseldorf Germany, effective December 31, 2017. CANNAVEST Acquisition, LLC, a Delaware limited liability company formed in connection with the CanX Acquisition, was dissolved in 2018, with administrative approval in Florida carrying over into January 2019 before final resolution. On August 7, 2019, the Company filed for dissolution of Plus CBD, LLC (formerly, “Global Hemp Source, LLC”) with the Secretary of State of California. As a result, the Company no longer owns interests in any subsidiaries as of December 31, 2020. All intercompany accounts and transactions have been eliminated in consolidation.</t>
        </is>
      </c>
    </row>
    <row r="5">
      <c r="A5" s="4" t="inlineStr">
        <is>
          <t>Use of Estimates</t>
        </is>
      </c>
      <c r="B5" s="4" t="inlineStr">
        <is>
          <t>Use of Estimates – The preparation of the consolidated financial statements in conformity with U.S. GAAP requires management to make judgments, estimates and assumptions that affect the reported amounts in the consolidated financial statements and accompanying notes. Actual results may differ from these estimates. Significant estimates include the valuation of intangible assets, inputs for valuing equity awards, and assumptions related to revenue recognition.</t>
        </is>
      </c>
    </row>
    <row r="6">
      <c r="A6" s="4" t="inlineStr">
        <is>
          <t>Concentrations of Credit Risk</t>
        </is>
      </c>
      <c r="B6" s="4" t="inlineStr">
        <is>
          <t>Concentrations of Credit Risk – As of December 31, 2020, the Federal Deposit Insurance Corporation (“FDIC”) provided insurance coverage of up to $0.3 million per depositor per bank. The Company has not experienced any losses in such accounts and does not believe that the Company is exposed to significant risks from excess deposits. The Company’s cash balance in excess of FDIC limits totaled $3.3 million as of December 31, 2020. The majority of the Company's raw materials purchases for the year ended December 31, 2019 were sourced from one supplier in Europe. During the year ended December 31, 2020 the Company added one additional domestic supplier. There was no concentration of accounts receivable or revenue as of and for the years ended December 31, 2020 and 2019.</t>
        </is>
      </c>
    </row>
    <row r="7">
      <c r="A7" s="4" t="inlineStr">
        <is>
          <t>Fair Value of Financial Instruments</t>
        </is>
      </c>
      <c r="B7" s="4" t="inlineStr">
        <is>
          <t>Fair Value Measurements –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carrying values of accounts receivable, other current assets, accounts payable, and certain accrued expenses as of December 31, 2020 and 2019, approximate their fair value due to the short-term nature of these items. The Company's notes payable balance also approximates fair value as of December 31, 2020, as the interest rate on the notes payable approximates the rates available to the Company as of this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The Company's Level 1 assets are comprised of $2.4 million and $4.0 million in money market funds which are classified as cash equivalents as of December 31, 2020 and 2019, respectively. In addition, the Company's restricted cash of $0.5 million as of December 31, 2020 and 2019 is comprised of certificates of deposits. The carrying value of the cash equivalents and restricted cash equals the fair value as of December 31, 2020 and 2019. The Company does not have any liabilities that are valued using inputs identified under a Level 1 hierarchy as of December 31, 2020 and 2019.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The Company did not have any assets or liabilities that are valued using inputs identified under a Level 2 hierarchy as of December 31, 2020 and 2019.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 did not have any assets or liabilities that are valued using inputs identified under a Level 3 hierarchy as of December 31, 2020 and 2019.</t>
        </is>
      </c>
    </row>
    <row r="8">
      <c r="A8" s="4" t="inlineStr">
        <is>
          <t>Cash and Cash Equivalents</t>
        </is>
      </c>
      <c r="B8" s="4" t="inlineStr">
        <is>
          <t>Cash and Cash Equivalents – For purposes of the consolidated statements of cash flows, the Company considers amounts held by financial institutions and short-term investments with an original maturity of three months or less when purchased to be cash and cash equivalents. As of December 31, 2020, the Company had cash of $1.6 million and cash equivalents of $2.4 million. As of December 31, 2019, the Company had cash of $5.1 million and cash equivalents of $4.0 million.</t>
        </is>
      </c>
    </row>
    <row r="9">
      <c r="A9" s="4" t="inlineStr">
        <is>
          <t>Restricted Cash</t>
        </is>
      </c>
      <c r="B9" s="4" t="inlineStr">
        <is>
          <t>Restricted Cash – The Company’s restricted cash as of  December 31, 2020 and 2019 consists of certificates of deposits related to the Company's corporate credit card program.</t>
        </is>
      </c>
    </row>
    <row r="10">
      <c r="A10" s="4" t="inlineStr">
        <is>
          <t>Accounts Receivable</t>
        </is>
      </c>
      <c r="B10" s="4" t="inlineStr">
        <is>
          <t>Accounts Receivable – Generally, the Company requires payment prior to shipment. However, in certain circumstances, the Company extends credit to companies located throughout the U.S. Accounts receivable consists of trade accounts arising in the normal course of business. Accounts for which no payments have been received after 30 days are considered delinquent and customary collection efforts are initiated. Accounts receivable are carried at original invoice amount less a reserve made for doubtful receivables based on a review of all outstanding amounts on a quarterly basis.</t>
        </is>
      </c>
    </row>
    <row r="11">
      <c r="A11" s="4" t="inlineStr">
        <is>
          <t>Inventory</t>
        </is>
      </c>
      <c r="B11" s="4" t="inlineStr">
        <is>
          <t>Inventory – Inventory is stated at lower of cost or net realizable value, with cost being determined on an average cost basis. Cost includes costs directly related to manufacturing and distribution of the products. Primary costs include raw materials, packaging, manufacturing overhead, shipping and depreciation of manufacturing equipment and production facilities. Manufacturing overhead includes payroll, employee benefits, utilities, maintenance and property taxes. Total shipping and handling costs were $1.7 million and $2.7 million for the years ended December 31, 2020 and 2019, respectively, and are recorded in cost of goods sold. The Company performs an assessment of inventory obsolescence to measure inventory at the lower of cost or net realizable value. Factors considered in the determination of obsolescence include slow-moving or non-marketable items. The Company's inventory production process includes the cultivation of botanical raw material. Because of the duration of the cultivation process, a portion of our inventory will not be sold within one year. Starting April 1, 2019, consistent with the practice in other industries that cultivate botanical raw materials, all inventory is classified as a current asset.</t>
        </is>
      </c>
    </row>
    <row r="12">
      <c r="A12" s="4" t="inlineStr">
        <is>
          <t>Property and Equipment</t>
        </is>
      </c>
      <c r="B12" s="4" t="inlineStr">
        <is>
          <t>Property &amp; Equipment – Equipment is stated at cost less accumulated depreciation. Cost represents the purchase price of the asset and other costs incurred to bring the asset into its existing use. Depreciation is provided on a straight-line basis over the assets estimated useful lives. Tenant improvements are amortized on a straight-line basis over the shorter of the useful life or the remaining life of the related lease. Maintenance or repairs are charged to expense as incurred. Upon sale or disposition, the historically-recorded asset cost and accumulated depreciation are removed from the respective accounts and any related gain or loss is recognized.</t>
        </is>
      </c>
    </row>
    <row r="13">
      <c r="A13" s="4" t="inlineStr">
        <is>
          <t>Impairment of Long-Lived Assets</t>
        </is>
      </c>
      <c r="B13" s="4" t="inlineStr">
        <is>
          <t>Impairment of Long-Lived Assets – In accordance with Accounting Standards Codification (“ASC”) Topic 360, Accounting for the Impairment or Disposal of Long-Lived Assets , the Company reviews property and equipment for impairment whenever events or changes in circumstances indicate that the carrying amount of an asset may not be recoverable. Recoverability of property and equipment is measured by comparing its carrying value to the undiscounted projected future cash flows that the assets are expected to generate. If the carrying amount of an asset is not recoverable, the Company recognizes an impairment loss based on the excess of the carrying amount of the long-lived asset over its respective fair value, which is generally determined as the present value of estimated future cash flows or at the appraised value. The impairment analysis is based on significant assumptions of future results made by management, including revenue and cash flow projections. Circumstances that may lead to impairment of property and equipment include a significant decrease in the market price of a long-lived asset, a significant adverse change in the extent or manner in which a long-lived asset is being used or in its physical condition and a significant adverse change in legal factors or in the business climate that could affect the value of a long-lived asset including an adverse action or assessment by a regulator. As of December 31, 2020 and 2019, the Company determined that long-lived assets were not impaired.</t>
        </is>
      </c>
    </row>
    <row r="14">
      <c r="A14" s="4" t="inlineStr">
        <is>
          <t>Goodwill and Intangible Assets</t>
        </is>
      </c>
      <c r="B14" s="4" t="inlineStr">
        <is>
          <t>Goodwill and Intangible Assets – The Company evaluates the carrying value of goodwill and intangible assets annually during the fourth quarter in accordance with ASC Topic 350, Intangibles Goodwill and Othe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All of the Company's goodwill and intangible assets are assigned to the Company's specialty pharmaceutical segment. Goodwill is evaluated for impairment by first performing a qualitative assessment to determine whether a quantitative goodwill test is necessary. If it is determined, based on qualitative factors, that the fair value of the reporting unit may be more likely than not less than carrying amount, or if significant adverse changes in the Company's future financial performance occur that could materially impact fair value, a quantitative goodwill impairment test would be required. Additionally, management can elect to forgo the qualitative assessment and perform the quantitative test. If the qualitative assessment indicates that the quantitative analysis should be performed, or if management elects to bypass a qualitative assessment, the Company then evaluates goodwill for impairment by comparing the fair value of the reporting unit to its carrying amount, including goodwill. The quantitative assessment for goodwill requires management to estimate the fair value of the Company's reporting units using either an income or market approach or a combination thereof. Management makes critical assumptions and estimates in completing impairment assessments of goodwill and other intangible assets. The Company's cash flow projections look several years into the future and include assumptions on variables such as future sales and operating margin growth rates, economic conditions, probability of success, market competition, inflation and discount rates. During the fourth quarter of 2020, the Company performed its annual goodwill impairment test and determined, after performing a qualitative test of the reporting unit, that it is more likely than not that the fair value of the reporting unit exceeds its carrying amount. Accordingly, there was no indication of impairment and the quantitative impairment test was not performed. The Company did not record any goodwill impairment charges for the years ended December 31, 2020 or 2019.</t>
        </is>
      </c>
    </row>
    <row r="15">
      <c r="A15" s="4" t="inlineStr">
        <is>
          <t>Revenue Recognition</t>
        </is>
      </c>
      <c r="B15" s="4" t="inlineStr">
        <is>
          <t>Revenue Recognition – The majority of the Company's revenue contracts represent a single performance obligation related to the fulfillment of customer orders for the purchase of its products. Net sales reflect the transaction prices for these contracts based on the Company's selling list price, which is then reduced by estimated costs for trade promotional programs, consumer incentives, and allowances and discounts used to incentivize sales growth and build brand awareness. The Company recognizes revenue at the point in time that control of the ordered product is transferred to the customer, which is typically upon shipment to the customer or other customer-designated delivery point. The Company accrues for estimated sales returns by customers based on historical sales return results. The computation of the sales return and discount allowances require that management makes certain estimates and assumptions that effect the timing and amounts of revenue and liabilities recorded. Shipping and handling fees charged to customers are included in product sales and totaled $0.2 million and $0.3 million for the years ended December 31, 2020 and 2019, respectively. Taxes collected from customers that are remitted to governmental agencies are accounted for on a net basis and not included as revenue. The following represents product sales by channel for food, drug and mass ("FDM"), natural product and other, and e-commerce for the years ended December 31, 2020 and 2019: For the years ended December 31, 2020 2019 (in thousands) (in thousands) Amount % of product sales, net Amount % of prodct sales, net Retail - FDM $ 1,651 6.8 % $ 2,229 4.2 % Retail - Natural products and other 15,073 61.7 % 41,534 77.3 % E-Comm 7,705 31.5 % 9,933 18.5 % Product sales, net $ 24,429 100.0 % $ 53,696 100.0 %</t>
        </is>
      </c>
    </row>
    <row r="16">
      <c r="A16" s="4" t="inlineStr">
        <is>
          <t>Compensation and Benefits</t>
        </is>
      </c>
      <c r="B16" s="4" t="inlineStr">
        <is>
          <t>Compensation and Benefits – The Company records compensation and benefits expense for all cash and deferred compensation, benefits, and related taxes as earned by its employees. Compensation and benefits expense also includes compensation earned by temporary employees and contractors who perform similar services to those performed by the Company’s employees, primarily information technology and project management activities. 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t>
        </is>
      </c>
    </row>
    <row r="17">
      <c r="A17" s="4" t="inlineStr">
        <is>
          <t>Research &amp; Development Expense</t>
        </is>
      </c>
      <c r="B17" s="4" t="inlineStr">
        <is>
          <t>Research and Development Expense – Research and development costs are charged to expense as incurred and include, but are not limited to, employee salaries and benefits, cost of inventory used in product development, consulting service fees, the cost of renting and maintaining our laboratory facility and depreciation of laboratory equipment.</t>
        </is>
      </c>
    </row>
    <row r="18">
      <c r="A18" s="4" t="inlineStr">
        <is>
          <t>Advertising</t>
        </is>
      </c>
      <c r="B18" s="4" t="inlineStr">
        <is>
          <t>Advertising – The Company supports its products with advertising to build brand awareness of the Company’s various products in addition to other marketing programs executed by the Company’s marketing team. The Company believes the continual investment in advertising is critical to the development and sale of its products.</t>
        </is>
      </c>
    </row>
    <row r="19">
      <c r="A19" s="4" t="inlineStr">
        <is>
          <t>Stock Based Compensation</t>
        </is>
      </c>
      <c r="B19" s="4" t="inlineStr">
        <is>
          <t>Stock-Based Compensation – Certain employees, officers, directors, and consultants of the Company participate in various long-term incentive plans that provide for granting stock options, restricted stock awards, restricted stock units, stock bonus awards and performance-based awards. Stock options generally vest in equal increments over a two ten The Company recognizes stock-based compensation for equity awards granted to employees, officers and directors as compensation and benefits expense in the consolidated statements of operations.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For performance-based stock options, compensation is recognized once the applicable performance condition is satisfied.</t>
        </is>
      </c>
    </row>
    <row r="20">
      <c r="A20" s="4" t="inlineStr">
        <is>
          <t>Income Taxes</t>
        </is>
      </c>
      <c r="B20" s="4" t="inlineStr">
        <is>
          <t xml:space="preserve">Income Taxes –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ASC Topic 740, Income Taxes , the Company recognizes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t>
        </is>
      </c>
    </row>
    <row r="21">
      <c r="A21" s="4" t="inlineStr">
        <is>
          <t>Comprehensive Income</t>
        </is>
      </c>
      <c r="B21" s="4" t="inlineStr">
        <is>
          <t>Comprehensive Loss – Comprehensive loss is defined as a change in equity during a period from transactions and other events and circumstances from non-owner sources. There have been no items qualifying as other comprehensive loss and, therefore, the Company's comprehensive loss was the same as its reported net loss for the years ended December 31, 2020 and 2019.</t>
        </is>
      </c>
    </row>
    <row r="22">
      <c r="A22" s="4" t="inlineStr">
        <is>
          <t>Recently Issued and Newly Adopted Accounting Pronouncements</t>
        </is>
      </c>
      <c r="B22" s="4" t="inlineStr">
        <is>
          <t>Recent Accounting Pronouncements Not Yet Adopted In June 2016, the Financial Accounting Standards Board ("FASB") issued ASU No. 2016-13, Financial Instruments-Credit Losses (Topic 326): Measurement of Credit Losses on Financial Instruments and subsequent amendments to the initial guidance: ASU 2018-19, ASU 2019-04 and ASU 2019-05 (collectively, “Topic 326”). Topic 326 requires measurement and recognition of expected credit losses for financial assets held. Topic 326 was to be effective for reporting periods beginning after December 15, 2019, with early adoption permitted. In November 2019, the FASB issued ASU 2019-10, Financial Instruments - Credit Losses (Topic 326), Derivatives and Hedging (Topic 815), and Leases (Topic 842) Effective Dates, which deferred the effective dates for the Company, as a smaller reporting company, until fiscal year 2023. The Company currently plans to adopt the guidance at the beginning of fiscal 2023. The Company is currently evaluating the potential impact of Topic 326 on the Company’s consolidated financial statements. In December 2019, the FASB issued ASU 2019-12, Simplifying the Accounting for Income Taxes ("ASU 2019-12"), which simplifies the accounting for income taxes, eliminates certain exceptions within ASC 740, Income Taxes, and clarifies certain aspects of the current guidance to promote consistency among reporting entities. The new standard is effective for fiscal years beginning after December 15, 2020. Most amendments within the standard are required to be applied on a prospective basis, while certain amendments must be applied on a retrospective or modified retrospective basis. The Company is currently evaluating the potential impact of ASU 2019-12 on the Company’s consolidated financial statements. Recently Adopted Accounting Standards In January 2017, the FASB issued ASU 2017-04, Intangibles – Goodwill and Other (Topic 350): Simplifying the Test for Goodwill Impairment (“ASU 2017-04”), which eliminates Step 2 from the goodwill impairment test. Instead, an entity should perform its annual or interim goodwill impairment test by comparing the fair value of a reporting unit with its carrying amount. An entity should then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requires the entity to apply these amendments on a prospective basis for which it is required to disclose the nature of and reason for the change in accounting upon transition. This disclosure shall be provided in the first annual period and in the interim period within the first annual period when the entity initially adopts the amendments. This ASU became effective for the Company on January 1, 2020. Adoption of ASU 2017-04 did not have an immediate impact on the Company’s consolidated financial statements and only has the potential to impact the amount of any goodwill impairment recorded after the adoption of the ASU.</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Cash Equivalents and Restricted Cash</t>
        </is>
      </c>
      <c r="B4" s="4" t="inlineStr">
        <is>
          <t xml:space="preserve">The following table provides a reconciliation of cash, cash equivalents, and restricted cash reported within the consolidated balance sheets to the total of the same amounts shown in the statement of cash flows as of December 31, 2020 and 2019 (in thousands): As of December 31, 2020 2019 Cash and cash equivalents $ 4,024 $ 9,107 Restricted cash 501 501 Total cash and restricted cash shown in the statements of cash flows $ 4,525 $ 9,608 </t>
        </is>
      </c>
    </row>
    <row r="5">
      <c r="A5" s="4" t="inlineStr">
        <is>
          <t>Revenue Product Sales by Channel</t>
        </is>
      </c>
      <c r="B5" s="4" t="inlineStr">
        <is>
          <t>The following represents product sales by channel for food, drug and mass ("FDM"), natural product and other, and e-commerce for the years ended December 31, 2020 and 2019: For the years ended December 31, 2020 2019 (in thousands) (in thousands) Amount % of product sales, net Amount % of prodct sales, net Retail - FDM $ 1,651 6.8 % $ 2,229 4.2 % Retail - Natural products and other 15,073 61.7 % 41,534 77.3 % E-Comm 7,705 31.5 % 9,933 18.5 % Product sales, net $ 24,429 100.0 % $ 53,696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as of December 31, 2020 and 2019 was comprised of the following (in thousands): December 31, 2020 2019 Raw materials $ 4,923 $ 4,503 Work in process 785 415 Finished goods 3,132 5,053 $ 8,840 $ 9,9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and equipment, net, as of December 31, 2020 and 2019 were as follows (in thousands): December 31, Useful Lives 2020 2019 Office furniture and equipment 3 - 5 years $ 2,596 $ 1,285 Tenant improvements * 1,967 1,925 Laboratory and other equipment 5 years 691 691 Construction in progress 15 1,269 5,269 5,170 Less: accumulated depreciation (2,392) (1,555) $ 2,877 $ 3,615 * Tenant improvements are amortized over the lesser of the remaining term of the related lease or the estimated useful life of the tenant improv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consist of the following as of December 31, 2020 and 2019 (in thousands): Gross Carrying Amount Accumulated Amortization Net Carrying Amount Useful Life (Years) Balance - December 31, 2020: In-process research and development $ 3,730 $ — $ 3,730 — Trade names 100 100 — 5 Non-compete agreements 77 77 — 5 $ 3,907 $ 177 $ 3,730 Balance - December 31, 2019: In-process research and development $ 3,730 $ — $ 3,730 — Trade names 100 80 20 5 Non-compete agreements 77 61 16 5 $ 3,907 $ 141 $ 3,7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Accrued expenses as of December 31, 2020 and 2019 were as follows (in thousands): December 31, 2020 2019 Accrued payroll expenses (1) $ 8,324 $ 8,787 Other accrued liabilities 1,481 2,069 $ 9,805 $ 10,856 (1) This includes a tax liability associated with a related party transaction as discussed in Note 11 of $6.2 million and $6.6 million as of December 31,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Debt as of December 31, 2020 was as follows (in thousands): December 31, 2020 PPP loan $ 2,906 Insurance financing 721 3,627 Less: Current portion of debt (2,174) Long-term portion of debt $ 1,453 </t>
        </is>
      </c>
    </row>
    <row r="5">
      <c r="A5" s="4" t="inlineStr">
        <is>
          <t>Schedule of Principal Payments on Debt</t>
        </is>
      </c>
      <c r="B5" s="4" t="inlineStr">
        <is>
          <t xml:space="preserve">Principal payments on the debt are as follows (in thousands): December 31, 2020 2021 $ 2,174 2022 1,453 Total principal payments $ 3,6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USD per share)</t>
        </is>
      </c>
      <c r="B3" s="7" t="n">
        <v>0.0001</v>
      </c>
      <c r="C3" s="7" t="n">
        <v>0.0001</v>
      </c>
    </row>
    <row r="4">
      <c r="A4" s="4" t="inlineStr">
        <is>
          <t>Preferred stock, shares authorized (shares)</t>
        </is>
      </c>
      <c r="B4" s="6" t="n">
        <v>10000000</v>
      </c>
      <c r="C4" s="6" t="n">
        <v>10000000</v>
      </c>
    </row>
    <row r="5">
      <c r="A5" s="4" t="inlineStr">
        <is>
          <t>Preferred stock, shares issued (shares)</t>
        </is>
      </c>
      <c r="B5" s="6" t="n">
        <v>0</v>
      </c>
      <c r="C5" s="6" t="n">
        <v>0</v>
      </c>
    </row>
    <row r="6">
      <c r="A6" s="4" t="inlineStr">
        <is>
          <t>Preferred stock, shares outstanding (shares)</t>
        </is>
      </c>
      <c r="B6" s="6" t="n">
        <v>0</v>
      </c>
      <c r="C6" s="6" t="n">
        <v>0</v>
      </c>
    </row>
    <row r="7">
      <c r="A7" s="4" t="inlineStr">
        <is>
          <t>Common stock - par value (in USD per share)</t>
        </is>
      </c>
      <c r="B7" s="7" t="n">
        <v>0.0001</v>
      </c>
      <c r="C7" s="7" t="n">
        <v>0.0001</v>
      </c>
    </row>
    <row r="8">
      <c r="A8" s="4" t="inlineStr">
        <is>
          <t>Common stock - shares authorized (shares)</t>
        </is>
      </c>
      <c r="B8" s="6" t="n">
        <v>190000000</v>
      </c>
      <c r="C8" s="6" t="n">
        <v>190000000</v>
      </c>
    </row>
    <row r="9">
      <c r="A9" s="4" t="inlineStr">
        <is>
          <t>Common stock - shares issued (shares)</t>
        </is>
      </c>
      <c r="B9" s="6" t="n">
        <v>100664000</v>
      </c>
      <c r="C9" s="6" t="n">
        <v>99416000</v>
      </c>
    </row>
    <row r="10">
      <c r="A10" s="4" t="inlineStr">
        <is>
          <t>Common stock - shares outstanding (shares)</t>
        </is>
      </c>
      <c r="B10" s="6" t="n">
        <v>100664000</v>
      </c>
      <c r="C10" s="6" t="n">
        <v>9941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tock Option Activity</t>
        </is>
      </c>
      <c r="B4" s="4" t="inlineStr">
        <is>
          <t xml:space="preserve">The following summarizes activity related to the Company's stock options (in thousands, except per share data): Number of Shares Weighted Average Weighted Average Aggregate Intrinsic Value Outstanding - December 31, 2019 28,105 $ 0.80 5.4 $ 12,335 Granted 6,210 0.41 — — Exercised (612) 0.37 — — Forfeited (8,478) 0.91 — — Outstanding - December 31, 2020 25,225 0.48 5.7 2,186 Exercisable - December 31, 2020 22,254 0.46 5.3 2,010 Vested or expected to vest - December 31, 2020 25,225 $ 0.48 5.7 $ 2,186 </t>
        </is>
      </c>
    </row>
    <row r="5">
      <c r="A5" s="4" t="inlineStr">
        <is>
          <t>Fair value assumptions</t>
        </is>
      </c>
      <c r="B5" s="4" t="inlineStr">
        <is>
          <t>The following table presents the weighted average grant date fair value of stock options granted and the weighted-average assumptions used to estimate the fair value on the date of grant using the Black-Scholes valuation model: For the years ended December 31, 2020 2019 Volatility 132.9% 126.1% Risk-Free Interest Rate 0.5% 1.6% Expected Term (in years) 5.33 2.74 Dividend Rate 0.0% 0.0% Fair Value Per Share on Grant Date $0.36 $1.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 xml:space="preserve">The following common stock equivalents were not included in the calculation of net loss per diluted share because their effect were anti-dilutive (in thousands): For the years ended December 31, 2020 2019 Stock options 20,225 18,105 Performance stock options 5,000 10,000 Total 25,225 28,1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Information</t>
        </is>
      </c>
      <c r="B4" s="4" t="inlineStr">
        <is>
          <t>Information related to the Company's operating lease assets and related lease liabilities were as follows: December 31, 2020 Weighted average remaining lease term (in months) 60.64 Weighted average discount rate 6.5 %</t>
        </is>
      </c>
    </row>
    <row r="5">
      <c r="A5" s="4" t="inlineStr">
        <is>
          <t>Maturities of Lease Liabilities</t>
        </is>
      </c>
      <c r="B5" s="4" t="inlineStr">
        <is>
          <t xml:space="preserve">Maturities of lease liabilities as of December 31, 2020 were as follows (in thousands): Year ending December 31, 2021 $ 928 2022 925 2023 957 2024 986 2025 1,015 Thereafter 85 4,896 Less imputed interest (749) Total lease liabilities $ 4,147 Current operating lease liabilities $ 680 Non-current operating lease liabilities 3,467 Total lease liabilities $ 4,1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The following table presents information by reportable operating segment for the years ended December 31, 2020 and 2019 (in thousands): Consumer Products Specialty Pharmaceutical Segment Consolidated Totals Year ended December 31, 2020: Product sales, net $ 24,429 $ — $ 24,429 Gross profit $ 11,009 $ — $ 11,009 Research and development 678 2,265 2,943 Selling, general and administrative 30,547 111 30,658 Operating loss $ (20,216) $ (2,376) $ (22,592) Year ended December 31, 2019: Product sales, net $ 53,696 $ — $ 53,696 Gross profit $ 35,088 $ — $ 35,088 Research and development 2,106 3,771 5,877 Selling, general and administrative 46,405 46 46,451 Operating loss $ (13,423) $ (3,817) $ (17,2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income tax provision</t>
        </is>
      </c>
      <c r="B4" s="4" t="inlineStr">
        <is>
          <t>The income tax benefit for the years ended December 31, 2020 and 2019 was comprised of the following (in thousands): For the years ended December 31, 2020 2019 Current: Federal $ — $ — State (52) 29 Total current tax expense (benefit) (52) 29 Deferred: Federal (1) (640) State (264) (4) Total deferred tax benefit (265) (644) Income tax benefit $ (317) $ (615)</t>
        </is>
      </c>
    </row>
    <row r="5">
      <c r="A5" s="4" t="inlineStr">
        <is>
          <t>Schedule of effective income tax rate reconciliation</t>
        </is>
      </c>
      <c r="B5" s="4" t="inlineStr">
        <is>
          <t>A reconciliation of the expected income tax benefit at the federal statutory rate of 21% for the years ended December 31, 2020 and 2019, and the income tax benefit reported in the financial statements is as follows: For the years ended December 31, 2020 2019 Amount % of pretax income (loss) Amount % of pretax income (loss) Income tax benefit at federal statutory rate $ (4,746) 21.0 % $ (3,624) 21.0 % State taxes, net of federal effect (1,391) 6.2 (1,142) 6.6 Other permanent differences 115 (0.5) 43 (0.2) Stock-based compensation 569 (2.5) (274) 1.6 Non-deductible officer compensation (IRC 162(m)) — — 1,242 (7.2) R&amp;D tax credits (242) 1.1 (320) 1.9 Other 769 (3.6) (241) 1.4 Increase in valuation allowance 4,609 (20.4) 3,701 (21.5) Income tax benefit $ (317) 1.3 % $ (615) 3.6 %</t>
        </is>
      </c>
    </row>
    <row r="6">
      <c r="A6" s="4" t="inlineStr">
        <is>
          <t>Schedule of deferred tax assets</t>
        </is>
      </c>
      <c r="B6" s="4" t="inlineStr">
        <is>
          <t>The following table summarizes the significant components of the Company's deferred tax assets and liabilities as of December 31, 2020 and 2019 (in thousands): December 31, 2020 2019 Deferred tax assets: Net operating loss carryforwards $ 5,876 $ 2,627 Business credit carryforwards 918 620 Intangible assets 756 890 Stock-based compensation 6,470 6,740 Change to inventory 61 268 Operating lease liabilities 1,126 2,866 Accruals and reserves 2,275 383 17,482 14,394 Deferred tax liabilities: Operating lease assets (830) (2,437) Property and equipment (396) (390) CanX intangible assets (1,013) (1,054) Other (29) (172) (2,268) (4,053) Valuation allowance (15,371) (10,762) Net deferred tax liabilities $ (157) $ (421)</t>
        </is>
      </c>
    </row>
    <row r="7">
      <c r="A7" s="4" t="inlineStr">
        <is>
          <t>Schedule of Unrecognized Tax Benefits</t>
        </is>
      </c>
      <c r="B7" s="4" t="inlineStr">
        <is>
          <t xml:space="preserve">A reconciliation of the Company's unrecognized tax benefits for the years ended December 31, 2020 and 2019 is provided in the following table (in thousands): 2020 2019 Balance as of January 1: $ — $ — Increase in current year positions 47 — Increase in prior year positions 119 — Decrease in prior year positions — — Balance as of December 31: $ 16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USINESS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operating segments</t>
        </is>
      </c>
      <c r="B4" s="6"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9" customWidth="1" min="5" max="5"/>
  </cols>
  <sheetData>
    <row r="1">
      <c r="A1" s="1" t="inlineStr">
        <is>
          <t>SUMMARY OF SIGNIFICANT ACCOUNTING POLICIES - Narrative (Details) $ in Thousands</t>
        </is>
      </c>
      <c r="B1" s="2" t="inlineStr">
        <is>
          <t>Dec. 08, 2020USD ($)</t>
        </is>
      </c>
      <c r="C1" s="2" t="inlineStr">
        <is>
          <t>Apr. 17, 2020USD ($)</t>
        </is>
      </c>
      <c r="D1" s="2" t="inlineStr">
        <is>
          <t>Dec. 31, 2020USD ($)company</t>
        </is>
      </c>
      <c r="E1" s="2" t="inlineStr">
        <is>
          <t>Dec. 31, 2019USD ($)supplier</t>
        </is>
      </c>
    </row>
    <row r="2">
      <c r="A2" s="3" t="inlineStr">
        <is>
          <t>New Accounting Pronouncements or Change in Accounting Principle [Line Items]</t>
        </is>
      </c>
    </row>
    <row r="3">
      <c r="A3" s="4" t="inlineStr">
        <is>
          <t>Restricted cash</t>
        </is>
      </c>
      <c r="D3" s="5" t="n">
        <v>501</v>
      </c>
      <c r="E3" s="5" t="n">
        <v>501</v>
      </c>
    </row>
    <row r="4">
      <c r="A4" s="4" t="inlineStr">
        <is>
          <t>Cash in excess of FDIC limits</t>
        </is>
      </c>
      <c r="D4" s="6" t="n">
        <v>3300</v>
      </c>
    </row>
    <row r="5">
      <c r="A5" s="4" t="inlineStr">
        <is>
          <t>Proceeds from debt</t>
        </is>
      </c>
      <c r="C5" s="5" t="n">
        <v>2900</v>
      </c>
      <c r="D5" s="6" t="n">
        <v>2906</v>
      </c>
      <c r="E5" s="6" t="n">
        <v>0</v>
      </c>
    </row>
    <row r="6">
      <c r="A6" s="4" t="inlineStr">
        <is>
          <t>Cash</t>
        </is>
      </c>
      <c r="D6" s="6" t="n">
        <v>1600</v>
      </c>
      <c r="E6" s="6" t="n">
        <v>5100</v>
      </c>
    </row>
    <row r="7">
      <c r="A7" s="4" t="inlineStr">
        <is>
          <t>Cash equivalents</t>
        </is>
      </c>
      <c r="D7" s="5" t="n">
        <v>2400</v>
      </c>
      <c r="E7" s="6" t="n">
        <v>4000</v>
      </c>
    </row>
    <row r="8">
      <c r="A8" s="4" t="inlineStr">
        <is>
          <t>Threshold for determining delinquent accounts receivable</t>
        </is>
      </c>
      <c r="D8" s="4" t="inlineStr">
        <is>
          <t>30 days</t>
        </is>
      </c>
    </row>
    <row r="9">
      <c r="A9" s="4" t="inlineStr">
        <is>
          <t>Allowance for doubtful accounts</t>
        </is>
      </c>
      <c r="D9" s="5" t="n">
        <v>600</v>
      </c>
      <c r="E9" s="6" t="n">
        <v>400</v>
      </c>
    </row>
    <row r="10">
      <c r="A10" s="4" t="inlineStr">
        <is>
          <t>Goodwill impairment charges</t>
        </is>
      </c>
      <c r="D10" s="6" t="n">
        <v>0</v>
      </c>
      <c r="E10" s="6" t="n">
        <v>0</v>
      </c>
    </row>
    <row r="11">
      <c r="A11" s="4" t="inlineStr">
        <is>
          <t>Product sales, net</t>
        </is>
      </c>
      <c r="D11" s="6" t="n">
        <v>24429</v>
      </c>
      <c r="E11" s="6" t="n">
        <v>53696</v>
      </c>
    </row>
    <row r="12">
      <c r="A12" s="4" t="inlineStr">
        <is>
          <t>Matching contribution to 401(k) plan</t>
        </is>
      </c>
      <c r="D12" s="6" t="n">
        <v>100</v>
      </c>
      <c r="E12" s="6" t="n">
        <v>200</v>
      </c>
    </row>
    <row r="13">
      <c r="A13" s="4" t="inlineStr">
        <is>
          <t>Research and development</t>
        </is>
      </c>
      <c r="D13" s="6" t="n">
        <v>2943</v>
      </c>
      <c r="E13" s="6" t="n">
        <v>5877</v>
      </c>
    </row>
    <row r="14">
      <c r="A14" s="4" t="inlineStr">
        <is>
          <t>Advertising costs</t>
        </is>
      </c>
      <c r="D14" s="5" t="n">
        <v>1300</v>
      </c>
      <c r="E14" s="6" t="n">
        <v>2500</v>
      </c>
    </row>
    <row r="15">
      <c r="A15" s="4" t="inlineStr">
        <is>
          <t>Equity Option</t>
        </is>
      </c>
    </row>
    <row r="16">
      <c r="A16" s="3" t="inlineStr">
        <is>
          <t>New Accounting Pronouncements or Change in Accounting Principle [Line Items]</t>
        </is>
      </c>
    </row>
    <row r="17">
      <c r="A17" s="4" t="inlineStr">
        <is>
          <t>Stock option, maximum term</t>
        </is>
      </c>
      <c r="D17" s="4" t="inlineStr">
        <is>
          <t>10 years</t>
        </is>
      </c>
    </row>
    <row r="18">
      <c r="A18" s="4" t="inlineStr">
        <is>
          <t>Equity Option | Minimum</t>
        </is>
      </c>
    </row>
    <row r="19">
      <c r="A19" s="3" t="inlineStr">
        <is>
          <t>New Accounting Pronouncements or Change in Accounting Principle [Line Items]</t>
        </is>
      </c>
    </row>
    <row r="20">
      <c r="A20" s="4" t="inlineStr">
        <is>
          <t>Award vesting period</t>
        </is>
      </c>
      <c r="D20" s="4" t="inlineStr">
        <is>
          <t>2 years</t>
        </is>
      </c>
    </row>
    <row r="21">
      <c r="A21" s="4" t="inlineStr">
        <is>
          <t>Equity Option | Maximum</t>
        </is>
      </c>
    </row>
    <row r="22">
      <c r="A22" s="3" t="inlineStr">
        <is>
          <t>New Accounting Pronouncements or Change in Accounting Principle [Line Items]</t>
        </is>
      </c>
    </row>
    <row r="23">
      <c r="A23" s="4" t="inlineStr">
        <is>
          <t>Award vesting period</t>
        </is>
      </c>
      <c r="D23" s="4" t="inlineStr">
        <is>
          <t>4 years</t>
        </is>
      </c>
    </row>
    <row r="24">
      <c r="A24" s="4" t="inlineStr">
        <is>
          <t>Consumer Products Segment</t>
        </is>
      </c>
    </row>
    <row r="25">
      <c r="A25" s="3" t="inlineStr">
        <is>
          <t>New Accounting Pronouncements or Change in Accounting Principle [Line Items]</t>
        </is>
      </c>
    </row>
    <row r="26">
      <c r="A26" s="4" t="inlineStr">
        <is>
          <t>Research and development</t>
        </is>
      </c>
      <c r="D26" s="5" t="n">
        <v>678</v>
      </c>
      <c r="E26" s="6" t="n">
        <v>2106</v>
      </c>
    </row>
    <row r="27">
      <c r="A27" s="4" t="inlineStr">
        <is>
          <t>Specialty Pharmaceutical Segment</t>
        </is>
      </c>
    </row>
    <row r="28">
      <c r="A28" s="3" t="inlineStr">
        <is>
          <t>New Accounting Pronouncements or Change in Accounting Principle [Line Items]</t>
        </is>
      </c>
    </row>
    <row r="29">
      <c r="A29" s="4" t="inlineStr">
        <is>
          <t>Research and development</t>
        </is>
      </c>
      <c r="D29" s="6" t="n">
        <v>2200</v>
      </c>
      <c r="E29" s="6" t="n">
        <v>3800</v>
      </c>
    </row>
    <row r="30">
      <c r="A30" s="4" t="inlineStr">
        <is>
          <t>Shipping and Handling</t>
        </is>
      </c>
    </row>
    <row r="31">
      <c r="A31" s="3" t="inlineStr">
        <is>
          <t>New Accounting Pronouncements or Change in Accounting Principle [Line Items]</t>
        </is>
      </c>
    </row>
    <row r="32">
      <c r="A32" s="4" t="inlineStr">
        <is>
          <t>Shipping and handling costs</t>
        </is>
      </c>
      <c r="D32" s="6" t="n">
        <v>1700</v>
      </c>
      <c r="E32" s="6" t="n">
        <v>2700</v>
      </c>
    </row>
    <row r="33">
      <c r="A33" s="4" t="inlineStr">
        <is>
          <t>Product sales, net</t>
        </is>
      </c>
      <c r="D33" s="6" t="n">
        <v>200</v>
      </c>
      <c r="E33" s="6" t="n">
        <v>300</v>
      </c>
    </row>
    <row r="34">
      <c r="A34" s="4" t="inlineStr">
        <is>
          <t>Common Stock Purchase Agreement</t>
        </is>
      </c>
    </row>
    <row r="35">
      <c r="A35" s="3" t="inlineStr">
        <is>
          <t>New Accounting Pronouncements or Change in Accounting Principle [Line Items]</t>
        </is>
      </c>
    </row>
    <row r="36">
      <c r="A36" s="4" t="inlineStr">
        <is>
          <t>Value of shares</t>
        </is>
      </c>
      <c r="B36" s="5" t="n">
        <v>10000</v>
      </c>
    </row>
    <row r="37">
      <c r="A37" s="4" t="inlineStr">
        <is>
          <t>Level 1</t>
        </is>
      </c>
    </row>
    <row r="38">
      <c r="A38" s="3" t="inlineStr">
        <is>
          <t>New Accounting Pronouncements or Change in Accounting Principle [Line Items]</t>
        </is>
      </c>
    </row>
    <row r="39">
      <c r="A39" s="4" t="inlineStr">
        <is>
          <t>Restricted cash</t>
        </is>
      </c>
      <c r="D39" s="6" t="n">
        <v>500</v>
      </c>
      <c r="E39" s="6" t="n">
        <v>500</v>
      </c>
    </row>
    <row r="40">
      <c r="A40" s="4" t="inlineStr">
        <is>
          <t>Money market funds classified as cash and cash equivalents</t>
        </is>
      </c>
      <c r="D40" s="5" t="n">
        <v>2400</v>
      </c>
      <c r="E40" s="5" t="n">
        <v>4000</v>
      </c>
    </row>
    <row r="41">
      <c r="A41" s="4" t="inlineStr">
        <is>
          <t>Supplier Concentration Risk</t>
        </is>
      </c>
    </row>
    <row r="42">
      <c r="A42" s="3" t="inlineStr">
        <is>
          <t>New Accounting Pronouncements or Change in Accounting Principle [Line Items]</t>
        </is>
      </c>
    </row>
    <row r="43">
      <c r="A43" s="4" t="inlineStr">
        <is>
          <t>Number of suppliers | supplier</t>
        </is>
      </c>
      <c r="E43" s="6" t="n">
        <v>1</v>
      </c>
    </row>
    <row r="44">
      <c r="A44" s="4" t="inlineStr">
        <is>
          <t>Number of additional suppliers | company</t>
        </is>
      </c>
      <c r="D44" s="6" t="n">
        <v>1</v>
      </c>
    </row>
    <row r="45">
      <c r="A45" s="4" t="inlineStr">
        <is>
          <t>CannaVest Europe, GmbH</t>
        </is>
      </c>
    </row>
    <row r="46">
      <c r="A46" s="3" t="inlineStr">
        <is>
          <t>New Accounting Pronouncements or Change in Accounting Principle [Line Items]</t>
        </is>
      </c>
    </row>
    <row r="47">
      <c r="A47" s="4" t="inlineStr">
        <is>
          <t>Ownership interest (percent)</t>
        </is>
      </c>
      <c r="D47" s="4" t="inlineStr">
        <is>
          <t>7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Cash Equivalents and Restricted Cash (Details)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5" t="n">
        <v>4024</v>
      </c>
      <c r="C3" s="5" t="n">
        <v>9107</v>
      </c>
    </row>
    <row r="4">
      <c r="A4" s="4" t="inlineStr">
        <is>
          <t>Restricted cash</t>
        </is>
      </c>
      <c r="B4" s="6" t="n">
        <v>501</v>
      </c>
      <c r="C4" s="6" t="n">
        <v>501</v>
      </c>
    </row>
    <row r="5">
      <c r="A5" s="4" t="inlineStr">
        <is>
          <t>Total cash and restricted cash shown in the statements of cash flows</t>
        </is>
      </c>
      <c r="B5" s="5" t="n">
        <v>4525</v>
      </c>
      <c r="C5" s="5" t="n">
        <v>9608</v>
      </c>
      <c r="D5" s="5" t="n">
        <v>129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Product Sales by Channel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Product sales, net</t>
        </is>
      </c>
      <c r="B4" s="5" t="n">
        <v>24429</v>
      </c>
      <c r="C4" s="5" t="n">
        <v>53696</v>
      </c>
    </row>
    <row r="5">
      <c r="A5" s="4" t="inlineStr">
        <is>
          <t>% of product sales, net</t>
        </is>
      </c>
      <c r="B5" s="4" t="inlineStr">
        <is>
          <t>100.00%</t>
        </is>
      </c>
      <c r="C5" s="4" t="inlineStr">
        <is>
          <t>100.00%</t>
        </is>
      </c>
    </row>
    <row r="6">
      <c r="A6" s="4" t="inlineStr">
        <is>
          <t>Retail - FDM</t>
        </is>
      </c>
    </row>
    <row r="7">
      <c r="A7" s="3" t="inlineStr">
        <is>
          <t>Disaggregation of Revenue [Line Items]</t>
        </is>
      </c>
    </row>
    <row r="8">
      <c r="A8" s="4" t="inlineStr">
        <is>
          <t>Product sales, net</t>
        </is>
      </c>
      <c r="B8" s="5" t="n">
        <v>1651</v>
      </c>
      <c r="C8" s="5" t="n">
        <v>2229</v>
      </c>
    </row>
    <row r="9">
      <c r="A9" s="4" t="inlineStr">
        <is>
          <t>% of product sales, net</t>
        </is>
      </c>
      <c r="B9" s="4" t="inlineStr">
        <is>
          <t>6.80%</t>
        </is>
      </c>
      <c r="C9" s="4" t="inlineStr">
        <is>
          <t>4.20%</t>
        </is>
      </c>
    </row>
    <row r="10">
      <c r="A10" s="4" t="inlineStr">
        <is>
          <t>Retail - Natural products and other</t>
        </is>
      </c>
    </row>
    <row r="11">
      <c r="A11" s="3" t="inlineStr">
        <is>
          <t>Disaggregation of Revenue [Line Items]</t>
        </is>
      </c>
    </row>
    <row r="12">
      <c r="A12" s="4" t="inlineStr">
        <is>
          <t>Product sales, net</t>
        </is>
      </c>
      <c r="B12" s="5" t="n">
        <v>15073</v>
      </c>
      <c r="C12" s="5" t="n">
        <v>41534</v>
      </c>
    </row>
    <row r="13">
      <c r="A13" s="4" t="inlineStr">
        <is>
          <t>% of product sales, net</t>
        </is>
      </c>
      <c r="B13" s="4" t="inlineStr">
        <is>
          <t>61.70%</t>
        </is>
      </c>
      <c r="C13" s="4" t="inlineStr">
        <is>
          <t>77.30%</t>
        </is>
      </c>
    </row>
    <row r="14">
      <c r="A14" s="4" t="inlineStr">
        <is>
          <t>E-Comm</t>
        </is>
      </c>
    </row>
    <row r="15">
      <c r="A15" s="3" t="inlineStr">
        <is>
          <t>Disaggregation of Revenue [Line Items]</t>
        </is>
      </c>
    </row>
    <row r="16">
      <c r="A16" s="4" t="inlineStr">
        <is>
          <t>Product sales, net</t>
        </is>
      </c>
      <c r="B16" s="5" t="n">
        <v>7705</v>
      </c>
      <c r="C16" s="5" t="n">
        <v>9933</v>
      </c>
    </row>
    <row r="17">
      <c r="A17" s="4" t="inlineStr">
        <is>
          <t>% of product sales, net</t>
        </is>
      </c>
      <c r="B17" s="4" t="inlineStr">
        <is>
          <t>31.50%</t>
        </is>
      </c>
      <c r="C17" s="4" t="inlineStr">
        <is>
          <t>18.5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y [Line Items]</t>
        </is>
      </c>
    </row>
    <row r="3">
      <c r="A3" s="4" t="inlineStr">
        <is>
          <t>Raw materials</t>
        </is>
      </c>
      <c r="B3" s="5" t="n">
        <v>4923</v>
      </c>
      <c r="C3" s="5" t="n">
        <v>4503</v>
      </c>
    </row>
    <row r="4">
      <c r="A4" s="4" t="inlineStr">
        <is>
          <t>Work in process</t>
        </is>
      </c>
      <c r="B4" s="6" t="n">
        <v>785</v>
      </c>
      <c r="C4" s="6" t="n">
        <v>415</v>
      </c>
    </row>
    <row r="5">
      <c r="A5" s="4" t="inlineStr">
        <is>
          <t>Finished goods</t>
        </is>
      </c>
      <c r="B5" s="6" t="n">
        <v>3132</v>
      </c>
      <c r="C5" s="6" t="n">
        <v>5053</v>
      </c>
    </row>
    <row r="6">
      <c r="A6" s="4" t="inlineStr">
        <is>
          <t>Total gross inventory</t>
        </is>
      </c>
      <c r="B6" s="6" t="n">
        <v>8840</v>
      </c>
      <c r="C6" s="6" t="n">
        <v>9971</v>
      </c>
    </row>
    <row r="7">
      <c r="A7" s="4" t="inlineStr">
        <is>
          <t>Inventory write-down</t>
        </is>
      </c>
      <c r="B7" s="6" t="n">
        <v>300</v>
      </c>
      <c r="C7" s="6" t="n">
        <v>200</v>
      </c>
    </row>
    <row r="8">
      <c r="A8" s="4" t="inlineStr">
        <is>
          <t>Outside the United States</t>
        </is>
      </c>
    </row>
    <row r="9">
      <c r="A9" s="3" t="inlineStr">
        <is>
          <t>Inventory [Line Items]</t>
        </is>
      </c>
    </row>
    <row r="10">
      <c r="A10" s="4" t="inlineStr">
        <is>
          <t>Total gross inventory</t>
        </is>
      </c>
      <c r="B10" s="5" t="n">
        <v>0</v>
      </c>
      <c r="C10" s="5" t="n">
        <v>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Product sales, net</t>
        </is>
      </c>
      <c r="B4" s="5" t="n">
        <v>24429</v>
      </c>
      <c r="C4" s="5" t="n">
        <v>53696</v>
      </c>
    </row>
    <row r="5">
      <c r="A5" s="4" t="inlineStr">
        <is>
          <t>Cost of goods sold</t>
        </is>
      </c>
      <c r="B5" s="6" t="n">
        <v>13420</v>
      </c>
      <c r="C5" s="6" t="n">
        <v>18608</v>
      </c>
    </row>
    <row r="6">
      <c r="A6" s="4" t="inlineStr">
        <is>
          <t>Gross profit</t>
        </is>
      </c>
      <c r="B6" s="6" t="n">
        <v>11009</v>
      </c>
      <c r="C6" s="6" t="n">
        <v>35088</v>
      </c>
    </row>
    <row r="7">
      <c r="A7" s="3" t="inlineStr">
        <is>
          <t>Operating expenses:</t>
        </is>
      </c>
    </row>
    <row r="8">
      <c r="A8" s="4" t="inlineStr">
        <is>
          <t>Research and development</t>
        </is>
      </c>
      <c r="B8" s="6" t="n">
        <v>2943</v>
      </c>
      <c r="C8" s="6" t="n">
        <v>5877</v>
      </c>
    </row>
    <row r="9">
      <c r="A9" s="4" t="inlineStr">
        <is>
          <t>Selling, general and administrative</t>
        </is>
      </c>
      <c r="B9" s="6" t="n">
        <v>30658</v>
      </c>
      <c r="C9" s="6" t="n">
        <v>46451</v>
      </c>
    </row>
    <row r="10">
      <c r="A10" s="4" t="inlineStr">
        <is>
          <t>Total Operating Expenses</t>
        </is>
      </c>
      <c r="B10" s="6" t="n">
        <v>33601</v>
      </c>
      <c r="C10" s="6" t="n">
        <v>52328</v>
      </c>
    </row>
    <row r="11">
      <c r="A11" s="4" t="inlineStr">
        <is>
          <t>Operating loss</t>
        </is>
      </c>
      <c r="B11" s="6" t="n">
        <v>-22592</v>
      </c>
      <c r="C11" s="6" t="n">
        <v>-17240</v>
      </c>
    </row>
    <row r="12">
      <c r="A12" s="4" t="inlineStr">
        <is>
          <t>Interest (income) expense, net</t>
        </is>
      </c>
      <c r="B12" s="6" t="n">
        <v>9</v>
      </c>
      <c r="C12" s="6" t="n">
        <v>-15</v>
      </c>
    </row>
    <row r="13">
      <c r="A13" s="4" t="inlineStr">
        <is>
          <t>Loss before income taxes</t>
        </is>
      </c>
      <c r="B13" s="6" t="n">
        <v>-22601</v>
      </c>
      <c r="C13" s="6" t="n">
        <v>-17225</v>
      </c>
    </row>
    <row r="14">
      <c r="A14" s="4" t="inlineStr">
        <is>
          <t>Income tax benefit</t>
        </is>
      </c>
      <c r="B14" s="6" t="n">
        <v>-317</v>
      </c>
      <c r="C14" s="6" t="n">
        <v>-615</v>
      </c>
    </row>
    <row r="15">
      <c r="A15" s="4" t="inlineStr">
        <is>
          <t>Net loss</t>
        </is>
      </c>
      <c r="B15" s="5" t="n">
        <v>-22284</v>
      </c>
      <c r="C15" s="5" t="n">
        <v>-16610</v>
      </c>
    </row>
    <row r="16">
      <c r="A16" s="3" t="inlineStr">
        <is>
          <t>Earnings Per Share:</t>
        </is>
      </c>
    </row>
    <row r="17">
      <c r="A17" s="4" t="inlineStr">
        <is>
          <t>Weighted average common shares outstanding, basic and diluted (in shares)</t>
        </is>
      </c>
      <c r="B17" s="6" t="n">
        <v>99913</v>
      </c>
      <c r="C17" s="6" t="n">
        <v>97861</v>
      </c>
    </row>
    <row r="18">
      <c r="A18" s="4" t="inlineStr">
        <is>
          <t>Net loss per common share , basic and diluted (in USD per share)</t>
        </is>
      </c>
      <c r="B18" s="8" t="n">
        <v>-0.22</v>
      </c>
      <c r="C18" s="8" t="n">
        <v>-0.17</v>
      </c>
    </row>
    <row r="19">
      <c r="A19" s="4" t="inlineStr">
        <is>
          <t>Revenue, Product and Service [Extensible List]</t>
        </is>
      </c>
      <c r="B19" s="4" t="inlineStr">
        <is>
          <t>us-gaap:ProductMember</t>
        </is>
      </c>
      <c r="C19" s="4" t="inlineStr">
        <is>
          <t>us-gaap:Product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amp;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5269</v>
      </c>
      <c r="C4" s="5" t="n">
        <v>5170</v>
      </c>
    </row>
    <row r="5">
      <c r="A5" s="4" t="inlineStr">
        <is>
          <t>Less: accumulated depreciation</t>
        </is>
      </c>
      <c r="B5" s="6" t="n">
        <v>-2392</v>
      </c>
      <c r="C5" s="6" t="n">
        <v>-1555</v>
      </c>
    </row>
    <row r="6">
      <c r="A6" s="4" t="inlineStr">
        <is>
          <t>Property and equipment,net</t>
        </is>
      </c>
      <c r="B6" s="6" t="n">
        <v>2877</v>
      </c>
      <c r="C6" s="6" t="n">
        <v>3615</v>
      </c>
    </row>
    <row r="7">
      <c r="A7" s="4" t="inlineStr">
        <is>
          <t>Depreciation</t>
        </is>
      </c>
      <c r="B7" s="6" t="n">
        <v>800</v>
      </c>
      <c r="C7" s="6" t="n">
        <v>700</v>
      </c>
    </row>
    <row r="8">
      <c r="A8" s="4" t="inlineStr">
        <is>
          <t>Office furniture and equipment</t>
        </is>
      </c>
    </row>
    <row r="9">
      <c r="A9" s="3" t="inlineStr">
        <is>
          <t>Property, Plant and Equipment [Line Items]</t>
        </is>
      </c>
    </row>
    <row r="10">
      <c r="A10" s="4" t="inlineStr">
        <is>
          <t>Property and equipment, gross</t>
        </is>
      </c>
      <c r="B10" s="5" t="n">
        <v>2596</v>
      </c>
      <c r="C10" s="6" t="n">
        <v>1285</v>
      </c>
    </row>
    <row r="11">
      <c r="A11" s="4" t="inlineStr">
        <is>
          <t>Office furniture and equipment | Minimum</t>
        </is>
      </c>
    </row>
    <row r="12">
      <c r="A12" s="3" t="inlineStr">
        <is>
          <t>Property, Plant and Equipment [Line Items]</t>
        </is>
      </c>
    </row>
    <row r="13">
      <c r="A13" s="4" t="inlineStr">
        <is>
          <t>Property and equipment useful life</t>
        </is>
      </c>
      <c r="B13" s="4" t="inlineStr">
        <is>
          <t>3 years</t>
        </is>
      </c>
    </row>
    <row r="14">
      <c r="A14" s="4" t="inlineStr">
        <is>
          <t>Office furniture and equipment | Maximum</t>
        </is>
      </c>
    </row>
    <row r="15">
      <c r="A15" s="3" t="inlineStr">
        <is>
          <t>Property, Plant and Equipment [Line Items]</t>
        </is>
      </c>
    </row>
    <row r="16">
      <c r="A16" s="4" t="inlineStr">
        <is>
          <t>Property and equipment useful life</t>
        </is>
      </c>
      <c r="B16" s="4" t="inlineStr">
        <is>
          <t>5 years</t>
        </is>
      </c>
    </row>
    <row r="17">
      <c r="A17" s="4" t="inlineStr">
        <is>
          <t>Tenant improvements</t>
        </is>
      </c>
    </row>
    <row r="18">
      <c r="A18" s="3" t="inlineStr">
        <is>
          <t>Property, Plant and Equipment [Line Items]</t>
        </is>
      </c>
    </row>
    <row r="19">
      <c r="A19" s="4" t="inlineStr">
        <is>
          <t>Property and equipment, gross</t>
        </is>
      </c>
      <c r="B19" s="5" t="n">
        <v>1967</v>
      </c>
      <c r="C19" s="6" t="n">
        <v>1925</v>
      </c>
    </row>
    <row r="20">
      <c r="A20" s="4" t="inlineStr">
        <is>
          <t>Laboratory and other equipment</t>
        </is>
      </c>
    </row>
    <row r="21">
      <c r="A21" s="3" t="inlineStr">
        <is>
          <t>Property, Plant and Equipment [Line Items]</t>
        </is>
      </c>
    </row>
    <row r="22">
      <c r="A22" s="4" t="inlineStr">
        <is>
          <t>Property and equipment, gross</t>
        </is>
      </c>
      <c r="B22" s="5" t="n">
        <v>691</v>
      </c>
      <c r="C22" s="6" t="n">
        <v>691</v>
      </c>
    </row>
    <row r="23">
      <c r="A23" s="4" t="inlineStr">
        <is>
          <t>Property and equipment useful life</t>
        </is>
      </c>
      <c r="B23" s="4" t="inlineStr">
        <is>
          <t>5 years</t>
        </is>
      </c>
    </row>
    <row r="24">
      <c r="A24" s="4" t="inlineStr">
        <is>
          <t>Construction in progress</t>
        </is>
      </c>
    </row>
    <row r="25">
      <c r="A25" s="3" t="inlineStr">
        <is>
          <t>Property, Plant and Equipment [Line Items]</t>
        </is>
      </c>
    </row>
    <row r="26">
      <c r="A26" s="4" t="inlineStr">
        <is>
          <t>Property and equipment, gross</t>
        </is>
      </c>
      <c r="B26" s="5" t="n">
        <v>15</v>
      </c>
      <c r="C26" s="5" t="n">
        <v>126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Intangible Asset Schedule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5" t="n">
        <v>3907</v>
      </c>
      <c r="C4" s="5" t="n">
        <v>3907</v>
      </c>
    </row>
    <row r="5">
      <c r="A5" s="4" t="inlineStr">
        <is>
          <t>Accumulated Amortization</t>
        </is>
      </c>
      <c r="B5" s="6" t="n">
        <v>177</v>
      </c>
      <c r="C5" s="6" t="n">
        <v>141</v>
      </c>
    </row>
    <row r="6">
      <c r="A6" s="4" t="inlineStr">
        <is>
          <t>Net Carrying Amount</t>
        </is>
      </c>
      <c r="B6" s="6" t="n">
        <v>3730</v>
      </c>
      <c r="C6" s="6" t="n">
        <v>3766</v>
      </c>
    </row>
    <row r="7">
      <c r="A7" s="4" t="inlineStr">
        <is>
          <t>In-process research and development</t>
        </is>
      </c>
    </row>
    <row r="8">
      <c r="A8" s="3" t="inlineStr">
        <is>
          <t>Finite-Lived Intangible Assets [Line Items]</t>
        </is>
      </c>
    </row>
    <row r="9">
      <c r="A9" s="4" t="inlineStr">
        <is>
          <t>Gross Carrying Amount</t>
        </is>
      </c>
      <c r="B9" s="6" t="n">
        <v>3730</v>
      </c>
      <c r="C9" s="6" t="n">
        <v>3730</v>
      </c>
    </row>
    <row r="10">
      <c r="A10" s="4" t="inlineStr">
        <is>
          <t>Accumulated Amortization</t>
        </is>
      </c>
      <c r="B10" s="6" t="n">
        <v>0</v>
      </c>
      <c r="C10" s="6" t="n">
        <v>0</v>
      </c>
    </row>
    <row r="11">
      <c r="A11" s="4" t="inlineStr">
        <is>
          <t>Net Carrying Amount</t>
        </is>
      </c>
      <c r="B11" s="6" t="n">
        <v>3730</v>
      </c>
      <c r="C11" s="6" t="n">
        <v>3730</v>
      </c>
    </row>
    <row r="12">
      <c r="A12" s="4" t="inlineStr">
        <is>
          <t>Trade names</t>
        </is>
      </c>
    </row>
    <row r="13">
      <c r="A13" s="3" t="inlineStr">
        <is>
          <t>Finite-Lived Intangible Assets [Line Items]</t>
        </is>
      </c>
    </row>
    <row r="14">
      <c r="A14" s="4" t="inlineStr">
        <is>
          <t>Gross Carrying Amount</t>
        </is>
      </c>
      <c r="B14" s="6" t="n">
        <v>100</v>
      </c>
      <c r="C14" s="6" t="n">
        <v>100</v>
      </c>
    </row>
    <row r="15">
      <c r="A15" s="4" t="inlineStr">
        <is>
          <t>Accumulated Amortization</t>
        </is>
      </c>
      <c r="B15" s="6" t="n">
        <v>100</v>
      </c>
      <c r="C15" s="6" t="n">
        <v>80</v>
      </c>
    </row>
    <row r="16">
      <c r="A16" s="4" t="inlineStr">
        <is>
          <t>Net Carrying Amount</t>
        </is>
      </c>
      <c r="B16" s="5" t="n">
        <v>0</v>
      </c>
      <c r="C16" s="5" t="n">
        <v>20</v>
      </c>
    </row>
    <row r="17">
      <c r="A17" s="4" t="inlineStr">
        <is>
          <t>Useful Life (Years)</t>
        </is>
      </c>
      <c r="B17" s="4" t="inlineStr">
        <is>
          <t>5 years</t>
        </is>
      </c>
      <c r="C17" s="4" t="inlineStr">
        <is>
          <t>5 years</t>
        </is>
      </c>
    </row>
    <row r="18">
      <c r="A18" s="4" t="inlineStr">
        <is>
          <t>Non-compete agreements</t>
        </is>
      </c>
    </row>
    <row r="19">
      <c r="A19" s="3" t="inlineStr">
        <is>
          <t>Finite-Lived Intangible Assets [Line Items]</t>
        </is>
      </c>
    </row>
    <row r="20">
      <c r="A20" s="4" t="inlineStr">
        <is>
          <t>Gross Carrying Amount</t>
        </is>
      </c>
      <c r="B20" s="5" t="n">
        <v>77</v>
      </c>
      <c r="C20" s="5" t="n">
        <v>77</v>
      </c>
    </row>
    <row r="21">
      <c r="A21" s="4" t="inlineStr">
        <is>
          <t>Accumulated Amortization</t>
        </is>
      </c>
      <c r="B21" s="6" t="n">
        <v>77</v>
      </c>
      <c r="C21" s="6" t="n">
        <v>61</v>
      </c>
    </row>
    <row r="22">
      <c r="A22" s="4" t="inlineStr">
        <is>
          <t>Net Carrying Amount</t>
        </is>
      </c>
      <c r="B22" s="5" t="n">
        <v>0</v>
      </c>
      <c r="C22" s="5" t="n">
        <v>16</v>
      </c>
    </row>
    <row r="23">
      <c r="A23" s="4" t="inlineStr">
        <is>
          <t>Useful Life (Years)</t>
        </is>
      </c>
      <c r="B23" s="4" t="inlineStr">
        <is>
          <t>5 years</t>
        </is>
      </c>
      <c r="C23" s="4" t="inlineStr">
        <is>
          <t>5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 Narrative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5" t="n">
        <v>36000</v>
      </c>
      <c r="C4" s="5" t="n">
        <v>35000</v>
      </c>
    </row>
    <row r="5">
      <c r="A5" s="4" t="inlineStr">
        <is>
          <t>Future amortization expense</t>
        </is>
      </c>
      <c r="B5"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Related Party Transaction [Line Items]</t>
        </is>
      </c>
    </row>
    <row r="3">
      <c r="A3" s="4" t="inlineStr">
        <is>
          <t>Accrued payroll expenses</t>
        </is>
      </c>
      <c r="B3" s="5" t="n">
        <v>8324</v>
      </c>
      <c r="C3" s="5" t="n">
        <v>8787</v>
      </c>
    </row>
    <row r="4">
      <c r="A4" s="4" t="inlineStr">
        <is>
          <t>Other accrued liabilities</t>
        </is>
      </c>
      <c r="B4" s="6" t="n">
        <v>1481</v>
      </c>
      <c r="C4" s="6" t="n">
        <v>2069</v>
      </c>
    </row>
    <row r="5">
      <c r="A5" s="4" t="inlineStr">
        <is>
          <t>Total accrued expenses</t>
        </is>
      </c>
      <c r="B5" s="6" t="n">
        <v>9805</v>
      </c>
      <c r="C5" s="6" t="n">
        <v>10856</v>
      </c>
    </row>
    <row r="6">
      <c r="A6" s="4" t="inlineStr">
        <is>
          <t>Tax liability</t>
        </is>
      </c>
    </row>
    <row r="7">
      <c r="A7" s="3" t="inlineStr">
        <is>
          <t>Related Party Transaction [Line Items]</t>
        </is>
      </c>
    </row>
    <row r="8">
      <c r="A8" s="4" t="inlineStr">
        <is>
          <t>Accrued payroll expenses</t>
        </is>
      </c>
      <c r="B8" s="5" t="n">
        <v>6200</v>
      </c>
      <c r="C8" s="5" t="n">
        <v>6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DEBT - Schedule of Debt (Details) $ in Thousands</t>
        </is>
      </c>
      <c r="B1" s="2" t="inlineStr">
        <is>
          <t>Dec. 31, 2020USD ($)</t>
        </is>
      </c>
    </row>
    <row r="2">
      <c r="A2" s="3" t="inlineStr">
        <is>
          <t>Debt Instrument [Line Items]</t>
        </is>
      </c>
    </row>
    <row r="3">
      <c r="A3" s="4" t="inlineStr">
        <is>
          <t>Long-term debt, gross</t>
        </is>
      </c>
      <c r="B3" s="5" t="n">
        <v>3627</v>
      </c>
    </row>
    <row r="4">
      <c r="A4" s="4" t="inlineStr">
        <is>
          <t>Less: Current portion of debt</t>
        </is>
      </c>
      <c r="B4" s="6" t="n">
        <v>-2174</v>
      </c>
    </row>
    <row r="5">
      <c r="A5" s="4" t="inlineStr">
        <is>
          <t>Long-term portion of debt</t>
        </is>
      </c>
      <c r="B5" s="6" t="n">
        <v>1453</v>
      </c>
    </row>
    <row r="6">
      <c r="A6" s="4" t="inlineStr">
        <is>
          <t>Note Payable, Other | PPP loan</t>
        </is>
      </c>
    </row>
    <row r="7">
      <c r="A7" s="3" t="inlineStr">
        <is>
          <t>Debt Instrument [Line Items]</t>
        </is>
      </c>
    </row>
    <row r="8">
      <c r="A8" s="4" t="inlineStr">
        <is>
          <t>Long-term debt, gross</t>
        </is>
      </c>
      <c r="B8" s="6" t="n">
        <v>2906</v>
      </c>
    </row>
    <row r="9">
      <c r="A9" s="4" t="inlineStr">
        <is>
          <t>Unsecured Debt | Insurance financing</t>
        </is>
      </c>
    </row>
    <row r="10">
      <c r="A10" s="3" t="inlineStr">
        <is>
          <t>Debt Instrument [Line Items]</t>
        </is>
      </c>
    </row>
    <row r="11">
      <c r="A11" s="4" t="inlineStr">
        <is>
          <t>Long-term debt, gross</t>
        </is>
      </c>
      <c r="B11" s="5" t="n">
        <v>7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Debt - Principal Payments on Debt (Details) $ in Thousands</t>
        </is>
      </c>
      <c r="B1" s="2" t="inlineStr">
        <is>
          <t>Dec. 31, 2020USD ($)</t>
        </is>
      </c>
    </row>
    <row r="2">
      <c r="A2" s="3" t="inlineStr">
        <is>
          <t>Debt Disclosure [Abstract]</t>
        </is>
      </c>
    </row>
    <row r="3">
      <c r="A3" s="4" t="inlineStr">
        <is>
          <t>2021</t>
        </is>
      </c>
      <c r="B3" s="5" t="n">
        <v>2174</v>
      </c>
    </row>
    <row r="4">
      <c r="A4" s="4" t="inlineStr">
        <is>
          <t>2022</t>
        </is>
      </c>
      <c r="B4" s="6" t="n">
        <v>1453</v>
      </c>
    </row>
    <row r="5">
      <c r="A5" s="4" t="inlineStr">
        <is>
          <t>Long-term debt, gross</t>
        </is>
      </c>
      <c r="B5" s="5" t="n">
        <v>36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DEBT - Narrative (Details) - USD ($) $ in Millions</t>
        </is>
      </c>
      <c r="B1" s="2" t="inlineStr">
        <is>
          <t>Apr. 17, 2020</t>
        </is>
      </c>
      <c r="C1" s="2" t="inlineStr">
        <is>
          <t>Oct. 31, 2020</t>
        </is>
      </c>
      <c r="D1" s="2" t="inlineStr">
        <is>
          <t>Oct. 31, 2018</t>
        </is>
      </c>
      <c r="E1" s="2" t="inlineStr">
        <is>
          <t>Dec. 31, 2020</t>
        </is>
      </c>
    </row>
    <row r="2">
      <c r="A2" s="4" t="inlineStr">
        <is>
          <t>Note Payable, Other | PPP loan</t>
        </is>
      </c>
    </row>
    <row r="3">
      <c r="A3" s="3" t="inlineStr">
        <is>
          <t>Debt Instrument [Line Items]</t>
        </is>
      </c>
    </row>
    <row r="4">
      <c r="A4" s="4" t="inlineStr">
        <is>
          <t>Proceeds from debt</t>
        </is>
      </c>
      <c r="B4" s="9" t="n">
        <v>2.9</v>
      </c>
    </row>
    <row r="5">
      <c r="A5" s="4" t="inlineStr">
        <is>
          <t>Debt interest rate (percent)</t>
        </is>
      </c>
      <c r="B5" s="4" t="inlineStr">
        <is>
          <t>0.98%</t>
        </is>
      </c>
    </row>
    <row r="6">
      <c r="A6" s="4" t="inlineStr">
        <is>
          <t>Unsecured Debt | Premium Finance Agreement</t>
        </is>
      </c>
    </row>
    <row r="7">
      <c r="A7" s="3" t="inlineStr">
        <is>
          <t>Debt Instrument [Line Items]</t>
        </is>
      </c>
    </row>
    <row r="8">
      <c r="A8" s="4" t="inlineStr">
        <is>
          <t>Debt interest rate (percent)</t>
        </is>
      </c>
      <c r="D8" s="4" t="inlineStr">
        <is>
          <t>5.15%</t>
        </is>
      </c>
    </row>
    <row r="9">
      <c r="A9" s="4" t="inlineStr">
        <is>
          <t>Debt face value</t>
        </is>
      </c>
      <c r="D9" s="9" t="n">
        <v>0.5</v>
      </c>
    </row>
    <row r="10">
      <c r="A10" s="4" t="inlineStr">
        <is>
          <t>Debt periodic payment</t>
        </is>
      </c>
      <c r="D10" s="9" t="n">
        <v>0.1</v>
      </c>
    </row>
    <row r="11">
      <c r="A11" s="4" t="inlineStr">
        <is>
          <t>Unsecured Debt | Insurance financing</t>
        </is>
      </c>
    </row>
    <row r="12">
      <c r="A12" s="3" t="inlineStr">
        <is>
          <t>Debt Instrument [Line Items]</t>
        </is>
      </c>
    </row>
    <row r="13">
      <c r="A13" s="4" t="inlineStr">
        <is>
          <t>Debt interest rate (percent)</t>
        </is>
      </c>
      <c r="C13" s="4" t="inlineStr">
        <is>
          <t>3.60%</t>
        </is>
      </c>
    </row>
    <row r="14">
      <c r="A14" s="4" t="inlineStr">
        <is>
          <t>Debt face value</t>
        </is>
      </c>
      <c r="C14" s="9" t="n">
        <v>0.7</v>
      </c>
    </row>
    <row r="15">
      <c r="A15" s="4" t="inlineStr">
        <is>
          <t>Debt periodic payment</t>
        </is>
      </c>
      <c r="C15" s="9" t="n">
        <v>0.1</v>
      </c>
    </row>
    <row r="16">
      <c r="A16" s="4" t="inlineStr">
        <is>
          <t>Net carrying amount of debt</t>
        </is>
      </c>
      <c r="E16" s="9" t="n">
        <v>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2" customWidth="1" min="2" max="2"/>
    <col width="37" customWidth="1" min="3" max="3"/>
    <col width="30" customWidth="1" min="4" max="4"/>
  </cols>
  <sheetData>
    <row r="1">
      <c r="A1" s="1" t="inlineStr">
        <is>
          <t>STOCKHOLDERS EQUITY - Narrative (Details) $ / shares in Units, $ in Millions</t>
        </is>
      </c>
      <c r="B1" s="2" t="inlineStr">
        <is>
          <t>Dec. 08, 2020USD ($)businessDaytradingDay$ / shares</t>
        </is>
      </c>
      <c r="C1" s="2" t="inlineStr">
        <is>
          <t>Dec. 31, 2020USD ($)$ / sharesshares</t>
        </is>
      </c>
      <c r="D1" s="2" t="inlineStr">
        <is>
          <t>Dec. 31, 2019$ / sharesshares</t>
        </is>
      </c>
    </row>
    <row r="2">
      <c r="A2" s="3" t="inlineStr">
        <is>
          <t>Class of Stock [Line Items]</t>
        </is>
      </c>
    </row>
    <row r="3">
      <c r="A3" s="4" t="inlineStr">
        <is>
          <t>Common stock authorized</t>
        </is>
      </c>
      <c r="C3" s="6" t="n">
        <v>190000000</v>
      </c>
      <c r="D3" s="6" t="n">
        <v>190000000</v>
      </c>
    </row>
    <row r="4">
      <c r="A4" s="4" t="inlineStr">
        <is>
          <t>Common stock par value | $ / shares</t>
        </is>
      </c>
      <c r="C4" s="7" t="n">
        <v>0.0001</v>
      </c>
      <c r="D4" s="7" t="n">
        <v>0.0001</v>
      </c>
    </row>
    <row r="5">
      <c r="A5" s="4" t="inlineStr">
        <is>
          <t>Common stock issued</t>
        </is>
      </c>
      <c r="C5" s="6" t="n">
        <v>100664000</v>
      </c>
      <c r="D5" s="6" t="n">
        <v>99416000</v>
      </c>
    </row>
    <row r="6">
      <c r="A6" s="4" t="inlineStr">
        <is>
          <t>Common stock - shares outstanding</t>
        </is>
      </c>
      <c r="C6" s="6" t="n">
        <v>100664000</v>
      </c>
      <c r="D6" s="6" t="n">
        <v>99416000</v>
      </c>
    </row>
    <row r="7">
      <c r="A7" s="4" t="inlineStr">
        <is>
          <t>Preferred stock authorized</t>
        </is>
      </c>
      <c r="C7" s="6" t="n">
        <v>10000000</v>
      </c>
      <c r="D7" s="6" t="n">
        <v>10000000</v>
      </c>
    </row>
    <row r="8">
      <c r="A8" s="4" t="inlineStr">
        <is>
          <t>Preferred stock par value | $ / shares</t>
        </is>
      </c>
      <c r="C8" s="7" t="n">
        <v>0.0001</v>
      </c>
      <c r="D8" s="7" t="n">
        <v>0.0001</v>
      </c>
    </row>
    <row r="9">
      <c r="A9" s="4" t="inlineStr">
        <is>
          <t>Preferred stock issued</t>
        </is>
      </c>
      <c r="C9" s="6" t="n">
        <v>0</v>
      </c>
      <c r="D9" s="6" t="n">
        <v>0</v>
      </c>
    </row>
    <row r="10">
      <c r="A10" s="4" t="inlineStr">
        <is>
          <t>Preferred stock outstanding</t>
        </is>
      </c>
      <c r="C10" s="6" t="n">
        <v>0</v>
      </c>
      <c r="D10" s="6" t="n">
        <v>0</v>
      </c>
    </row>
    <row r="11">
      <c r="A11" s="4" t="inlineStr">
        <is>
          <t>SPA</t>
        </is>
      </c>
    </row>
    <row r="12">
      <c r="A12" s="3" t="inlineStr">
        <is>
          <t>Class of Stock [Line Items]</t>
        </is>
      </c>
    </row>
    <row r="13">
      <c r="A13" s="4" t="inlineStr">
        <is>
          <t>Value of shares | $</t>
        </is>
      </c>
      <c r="B13" s="5" t="n">
        <v>10</v>
      </c>
    </row>
    <row r="14">
      <c r="A14" s="4" t="inlineStr">
        <is>
          <t>Number of specified trading days between directions to purchase stock | tradingDay</t>
        </is>
      </c>
      <c r="B14" s="6" t="n">
        <v>3</v>
      </c>
    </row>
    <row r="15">
      <c r="A15" s="4" t="inlineStr">
        <is>
          <t>Fair value of put option (in USD per share) | $ / shares</t>
        </is>
      </c>
      <c r="B15" s="5" t="n">
        <v>0</v>
      </c>
    </row>
    <row r="16">
      <c r="A16" s="4" t="inlineStr">
        <is>
          <t>Number of business days between issuance and settlement | businessDay</t>
        </is>
      </c>
      <c r="B16" s="6" t="n">
        <v>1</v>
      </c>
    </row>
    <row r="17">
      <c r="A17" s="4" t="inlineStr">
        <is>
          <t>Common stock sold (in shares)</t>
        </is>
      </c>
      <c r="C17" s="6" t="n">
        <v>450000</v>
      </c>
    </row>
    <row r="18">
      <c r="A18" s="4" t="inlineStr">
        <is>
          <t>Proceeds recognized | $</t>
        </is>
      </c>
      <c r="C18" s="9" t="n">
        <v>0.2</v>
      </c>
    </row>
    <row r="19">
      <c r="A19" s="4" t="inlineStr">
        <is>
          <t>Shares issued as commitment fee (in shares)</t>
        </is>
      </c>
      <c r="C19" s="6" t="n">
        <v>185454</v>
      </c>
    </row>
    <row r="20">
      <c r="A20" s="4" t="inlineStr">
        <is>
          <t>Stock offering cost | $</t>
        </is>
      </c>
      <c r="C20" s="9" t="n">
        <v>0.3</v>
      </c>
    </row>
    <row r="21">
      <c r="A21" s="4" t="inlineStr">
        <is>
          <t>Fair value of shares issued as commitment fee | $</t>
        </is>
      </c>
      <c r="C21" s="9" t="n">
        <v>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37" customWidth="1" min="5" max="5"/>
    <col width="37" customWidth="1" min="6" max="6"/>
    <col width="20" customWidth="1" min="7" max="7"/>
  </cols>
  <sheetData>
    <row r="1">
      <c r="A1" s="1" t="inlineStr">
        <is>
          <t>STOCK-BASED COMPENSATION - Narrative (Details) $ / shares in Units, $ in Millions</t>
        </is>
      </c>
      <c r="B1" s="2" t="inlineStr">
        <is>
          <t>Jan. 01, 2021shares</t>
        </is>
      </c>
      <c r="C1" s="2" t="inlineStr">
        <is>
          <t>Jun. 30, 2020USD ($)$ / sharesshares</t>
        </is>
      </c>
      <c r="D1" s="2" t="inlineStr">
        <is>
          <t>Sep. 30, 2019company</t>
        </is>
      </c>
      <c r="E1" s="2" t="inlineStr">
        <is>
          <t>Dec. 31, 2020USD ($)$ / sharesshares</t>
        </is>
      </c>
      <c r="F1" s="2" t="inlineStr">
        <is>
          <t>Dec. 31, 2019USD ($)$ / sharesshares</t>
        </is>
      </c>
      <c r="G1" s="2" t="inlineStr">
        <is>
          <t>Jun. 11, 2019shares</t>
        </is>
      </c>
    </row>
    <row r="2">
      <c r="A2" s="3" t="inlineStr">
        <is>
          <t>Share-based Compensation Arrangement by Share-based Payment Award [Line Items]</t>
        </is>
      </c>
    </row>
    <row r="3">
      <c r="A3" s="4" t="inlineStr">
        <is>
          <t>Unrecognized compensation cost | $</t>
        </is>
      </c>
      <c r="E3" s="9" t="n">
        <v>2.7</v>
      </c>
    </row>
    <row r="4">
      <c r="A4" s="4" t="inlineStr">
        <is>
          <t>Unrecognized weighted average period</t>
        </is>
      </c>
      <c r="E4" s="4" t="inlineStr">
        <is>
          <t>1 year 3 months 18 days</t>
        </is>
      </c>
    </row>
    <row r="5">
      <c r="A5" s="4" t="inlineStr">
        <is>
          <t>Aggregate intrinsic value, exercised in period | $</t>
        </is>
      </c>
      <c r="E5" s="9" t="n">
        <v>0.1</v>
      </c>
      <c r="F5" s="9" t="n">
        <v>4.3</v>
      </c>
    </row>
    <row r="6">
      <c r="A6" s="4" t="inlineStr">
        <is>
          <t>Number of peers included in calculation of expected volatility | company</t>
        </is>
      </c>
      <c r="D6" s="6" t="n">
        <v>5</v>
      </c>
    </row>
    <row r="7">
      <c r="A7" s="4" t="inlineStr">
        <is>
          <t>Equity Option</t>
        </is>
      </c>
    </row>
    <row r="8">
      <c r="A8" s="3" t="inlineStr">
        <is>
          <t>Share-based Compensation Arrangement by Share-based Payment Award [Line Items]</t>
        </is>
      </c>
    </row>
    <row r="9">
      <c r="A9" s="4" t="inlineStr">
        <is>
          <t>Stock option, maximum term</t>
        </is>
      </c>
      <c r="E9" s="4" t="inlineStr">
        <is>
          <t>10 years</t>
        </is>
      </c>
    </row>
    <row r="10">
      <c r="A10" s="4" t="inlineStr">
        <is>
          <t>Granted (USD per share) | $ / shares</t>
        </is>
      </c>
      <c r="E10" s="8" t="n">
        <v>0.41</v>
      </c>
    </row>
    <row r="11">
      <c r="A11" s="4" t="inlineStr">
        <is>
          <t>Unvested options granted (shares)</t>
        </is>
      </c>
      <c r="E11" s="6" t="n">
        <v>6210000</v>
      </c>
    </row>
    <row r="12">
      <c r="A12" s="4" t="inlineStr">
        <is>
          <t>Options outstanding (shares)</t>
        </is>
      </c>
      <c r="E12" s="6" t="n">
        <v>25225000</v>
      </c>
      <c r="F12" s="6" t="n">
        <v>28105000</v>
      </c>
    </row>
    <row r="13">
      <c r="A13" s="4" t="inlineStr">
        <is>
          <t>Stock Option Modification</t>
        </is>
      </c>
    </row>
    <row r="14">
      <c r="A14" s="3" t="inlineStr">
        <is>
          <t>Share-based Compensation Arrangement by Share-based Payment Award [Line Items]</t>
        </is>
      </c>
    </row>
    <row r="15">
      <c r="A15" s="4" t="inlineStr">
        <is>
          <t>Stock based compensation expense | $</t>
        </is>
      </c>
      <c r="C15" s="9" t="n">
        <v>0.1</v>
      </c>
    </row>
    <row r="16">
      <c r="A16" s="4" t="inlineStr">
        <is>
          <t>Granted (USD per share) | $ / shares</t>
        </is>
      </c>
      <c r="C16" s="8" t="n">
        <v>0.66</v>
      </c>
    </row>
    <row r="17">
      <c r="A17" s="4" t="inlineStr">
        <is>
          <t>Unvested options granted (shares)</t>
        </is>
      </c>
      <c r="C17" s="6" t="n">
        <v>2130000</v>
      </c>
    </row>
    <row r="18">
      <c r="A18" s="4" t="inlineStr">
        <is>
          <t>Unrecognized compensation cost | $</t>
        </is>
      </c>
      <c r="C18" s="9" t="n">
        <v>0.2</v>
      </c>
    </row>
    <row r="19">
      <c r="A19" s="4" t="inlineStr">
        <is>
          <t>Options Outside the Amended 2013 Plan</t>
        </is>
      </c>
    </row>
    <row r="20">
      <c r="A20" s="3" t="inlineStr">
        <is>
          <t>Share-based Compensation Arrangement by Share-based Payment Award [Line Items]</t>
        </is>
      </c>
    </row>
    <row r="21">
      <c r="A21" s="4" t="inlineStr">
        <is>
          <t>Options outstanding (shares)</t>
        </is>
      </c>
      <c r="E21" s="6" t="n">
        <v>5000000</v>
      </c>
    </row>
    <row r="22">
      <c r="A22" s="4" t="inlineStr">
        <is>
          <t>Unvested stock options (shares)</t>
        </is>
      </c>
      <c r="E22" s="6" t="n">
        <v>8000000</v>
      </c>
    </row>
    <row r="23">
      <c r="A23" s="4" t="inlineStr">
        <is>
          <t>Restricted Stock Units (RSUs)</t>
        </is>
      </c>
    </row>
    <row r="24">
      <c r="A24" s="3" t="inlineStr">
        <is>
          <t>Share-based Compensation Arrangement by Share-based Payment Award [Line Items]</t>
        </is>
      </c>
    </row>
    <row r="25">
      <c r="A25" s="4" t="inlineStr">
        <is>
          <t>Granted (USD per share) | $ / shares</t>
        </is>
      </c>
      <c r="F25" s="8" t="n">
        <v>2.14</v>
      </c>
    </row>
    <row r="26">
      <c r="A26" s="4" t="inlineStr">
        <is>
          <t>Options outstanding (shares)</t>
        </is>
      </c>
      <c r="E26" s="6" t="n">
        <v>0</v>
      </c>
    </row>
    <row r="27">
      <c r="A27" s="4" t="inlineStr">
        <is>
          <t>Options vested (shares)</t>
        </is>
      </c>
      <c r="F27" s="6" t="n">
        <v>2950000000</v>
      </c>
    </row>
    <row r="28">
      <c r="A28" s="4" t="inlineStr">
        <is>
          <t>Fair value of RSU's vested | $</t>
        </is>
      </c>
      <c r="F28" s="9" t="n">
        <v>6.3</v>
      </c>
    </row>
    <row r="29">
      <c r="A29" s="4" t="inlineStr">
        <is>
          <t>Operating Income (Loss)</t>
        </is>
      </c>
    </row>
    <row r="30">
      <c r="A30" s="3" t="inlineStr">
        <is>
          <t>Share-based Compensation Arrangement by Share-based Payment Award [Line Items]</t>
        </is>
      </c>
    </row>
    <row r="31">
      <c r="A31" s="4" t="inlineStr">
        <is>
          <t>Stock based compensation expense | $</t>
        </is>
      </c>
      <c r="E31" s="9" t="n">
        <v>3.9</v>
      </c>
      <c r="F31" s="10" t="n">
        <v>15.1</v>
      </c>
    </row>
    <row r="32">
      <c r="A32" s="4" t="inlineStr">
        <is>
          <t>Former Founders</t>
        </is>
      </c>
    </row>
    <row r="33">
      <c r="A33" s="3" t="inlineStr">
        <is>
          <t>Share-based Compensation Arrangement by Share-based Payment Award [Line Items]</t>
        </is>
      </c>
    </row>
    <row r="34">
      <c r="A34" s="4" t="inlineStr">
        <is>
          <t>Stock based compensation expense | $</t>
        </is>
      </c>
      <c r="F34" s="9" t="n">
        <v>9.5</v>
      </c>
    </row>
    <row r="35">
      <c r="A35" s="4" t="inlineStr">
        <is>
          <t>Minimum | Equity Option</t>
        </is>
      </c>
    </row>
    <row r="36">
      <c r="A36" s="3" t="inlineStr">
        <is>
          <t>Share-based Compensation Arrangement by Share-based Payment Award [Line Items]</t>
        </is>
      </c>
    </row>
    <row r="37">
      <c r="A37" s="4" t="inlineStr">
        <is>
          <t>Award vesting period</t>
        </is>
      </c>
      <c r="E37" s="4" t="inlineStr">
        <is>
          <t>2 years</t>
        </is>
      </c>
    </row>
    <row r="38">
      <c r="A38" s="4" t="inlineStr">
        <is>
          <t>Maximum | Equity Option</t>
        </is>
      </c>
    </row>
    <row r="39">
      <c r="A39" s="3" t="inlineStr">
        <is>
          <t>Share-based Compensation Arrangement by Share-based Payment Award [Line Items]</t>
        </is>
      </c>
    </row>
    <row r="40">
      <c r="A40" s="4" t="inlineStr">
        <is>
          <t>Award vesting period</t>
        </is>
      </c>
      <c r="E40" s="4" t="inlineStr">
        <is>
          <t>4 years</t>
        </is>
      </c>
    </row>
    <row r="41">
      <c r="A41" s="4" t="inlineStr">
        <is>
          <t>Amended 2013 Plan</t>
        </is>
      </c>
    </row>
    <row r="42">
      <c r="A42" s="3" t="inlineStr">
        <is>
          <t>Share-based Compensation Arrangement by Share-based Payment Award [Line Items]</t>
        </is>
      </c>
    </row>
    <row r="43">
      <c r="A43" s="4" t="inlineStr">
        <is>
          <t>Shares authorized under plan (shares)</t>
        </is>
      </c>
      <c r="E43" s="6" t="n">
        <v>34976000</v>
      </c>
    </row>
    <row r="44">
      <c r="A44" s="4" t="inlineStr">
        <is>
          <t>Shares unissued and reserved for issuance (shares)</t>
        </is>
      </c>
      <c r="E44" s="6" t="n">
        <v>6165000</v>
      </c>
    </row>
    <row r="45">
      <c r="A45" s="4" t="inlineStr">
        <is>
          <t>Annual increase in shares available for issuance as percent of total shares outstanding (percent)</t>
        </is>
      </c>
      <c r="G45" s="4" t="inlineStr">
        <is>
          <t>4.00%</t>
        </is>
      </c>
    </row>
    <row r="46">
      <c r="A46" s="4" t="inlineStr">
        <is>
          <t>Annual increase to shares authorized for issuance under the Plan (shares)</t>
        </is>
      </c>
      <c r="G46" s="6" t="n">
        <v>4000000</v>
      </c>
    </row>
    <row r="47">
      <c r="A47" s="4" t="inlineStr">
        <is>
          <t>Amended 2013 Plan | Equity Option</t>
        </is>
      </c>
    </row>
    <row r="48">
      <c r="A48" s="3" t="inlineStr">
        <is>
          <t>Share-based Compensation Arrangement by Share-based Payment Award [Line Items]</t>
        </is>
      </c>
    </row>
    <row r="49">
      <c r="A49" s="4" t="inlineStr">
        <is>
          <t>Stock option, maximum term</t>
        </is>
      </c>
      <c r="E49" s="4" t="inlineStr">
        <is>
          <t>10 years</t>
        </is>
      </c>
    </row>
    <row r="50">
      <c r="A50" s="4" t="inlineStr">
        <is>
          <t>Amended 2013 Plan | Minimum | Equity Option</t>
        </is>
      </c>
    </row>
    <row r="51">
      <c r="A51" s="3" t="inlineStr">
        <is>
          <t>Share-based Compensation Arrangement by Share-based Payment Award [Line Items]</t>
        </is>
      </c>
    </row>
    <row r="52">
      <c r="A52" s="4" t="inlineStr">
        <is>
          <t>Award vesting period</t>
        </is>
      </c>
      <c r="E52" s="4" t="inlineStr">
        <is>
          <t>2 years</t>
        </is>
      </c>
    </row>
    <row r="53">
      <c r="A53" s="4" t="inlineStr">
        <is>
          <t>Amended 2013 Plan | Maximum | Equity Option</t>
        </is>
      </c>
    </row>
    <row r="54">
      <c r="A54" s="3" t="inlineStr">
        <is>
          <t>Share-based Compensation Arrangement by Share-based Payment Award [Line Items]</t>
        </is>
      </c>
    </row>
    <row r="55">
      <c r="A55" s="4" t="inlineStr">
        <is>
          <t>Award vesting period</t>
        </is>
      </c>
      <c r="E55" s="4" t="inlineStr">
        <is>
          <t>4 years</t>
        </is>
      </c>
    </row>
    <row r="56">
      <c r="A56" s="4" t="inlineStr">
        <is>
          <t>Amended 2013 Plan | Subsequent Event</t>
        </is>
      </c>
    </row>
    <row r="57">
      <c r="A57" s="3" t="inlineStr">
        <is>
          <t>Share-based Compensation Arrangement by Share-based Payment Award [Line Items]</t>
        </is>
      </c>
    </row>
    <row r="58">
      <c r="A58" s="4" t="inlineStr">
        <is>
          <t>Shares available for issuance under the Plan (shares)</t>
        </is>
      </c>
      <c r="B58" s="6" t="n">
        <v>4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s Activity (Details) - Equity Option - USD ($) $ / shares in Units, shares in Thousands, $ in Thousands</t>
        </is>
      </c>
      <c r="B1" s="2" t="inlineStr">
        <is>
          <t>12 Months Ended</t>
        </is>
      </c>
    </row>
    <row r="2">
      <c r="B2" s="2" t="inlineStr">
        <is>
          <t>Dec. 31, 2020</t>
        </is>
      </c>
      <c r="C2" s="2" t="inlineStr">
        <is>
          <t>Dec. 31, 2019</t>
        </is>
      </c>
    </row>
    <row r="3">
      <c r="A3" s="3" t="inlineStr">
        <is>
          <t>Number of Shares</t>
        </is>
      </c>
    </row>
    <row r="4">
      <c r="A4" s="4" t="inlineStr">
        <is>
          <t>Outstanding beginning balance (shares)</t>
        </is>
      </c>
      <c r="B4" s="6" t="n">
        <v>28105</v>
      </c>
    </row>
    <row r="5">
      <c r="A5" s="4" t="inlineStr">
        <is>
          <t>Granted (shares)</t>
        </is>
      </c>
      <c r="B5" s="6" t="n">
        <v>6210</v>
      </c>
    </row>
    <row r="6">
      <c r="A6" s="4" t="inlineStr">
        <is>
          <t>Exercised (shares)</t>
        </is>
      </c>
      <c r="B6" s="6" t="n">
        <v>-612</v>
      </c>
    </row>
    <row r="7">
      <c r="A7" s="4" t="inlineStr">
        <is>
          <t>Forfeited (shares)</t>
        </is>
      </c>
      <c r="B7" s="6" t="n">
        <v>-8478</v>
      </c>
    </row>
    <row r="8">
      <c r="A8" s="4" t="inlineStr">
        <is>
          <t>Outstanding ending balance (shares)</t>
        </is>
      </c>
      <c r="B8" s="6" t="n">
        <v>25225</v>
      </c>
      <c r="C8" s="6" t="n">
        <v>28105</v>
      </c>
    </row>
    <row r="9">
      <c r="A9" s="4" t="inlineStr">
        <is>
          <t>Exercisable (shares)</t>
        </is>
      </c>
      <c r="B9" s="6" t="n">
        <v>22254</v>
      </c>
    </row>
    <row r="10">
      <c r="A10" s="4" t="inlineStr">
        <is>
          <t>Vested or expected to vest (shares)</t>
        </is>
      </c>
      <c r="B10" s="6" t="n">
        <v>25225</v>
      </c>
    </row>
    <row r="11">
      <c r="A11" s="3" t="inlineStr">
        <is>
          <t>Weighted Average Exercise Price</t>
        </is>
      </c>
    </row>
    <row r="12">
      <c r="A12" s="4" t="inlineStr">
        <is>
          <t>Outstanding beginning balance (USD per share)</t>
        </is>
      </c>
      <c r="B12" s="8" t="n">
        <v>0.8</v>
      </c>
    </row>
    <row r="13">
      <c r="A13" s="4" t="inlineStr">
        <is>
          <t>Granted (USD per share)</t>
        </is>
      </c>
      <c r="B13" s="11" t="n">
        <v>0.41</v>
      </c>
    </row>
    <row r="14">
      <c r="A14" s="4" t="inlineStr">
        <is>
          <t>Exercised (USD per share)</t>
        </is>
      </c>
      <c r="B14" s="11" t="n">
        <v>0.37</v>
      </c>
    </row>
    <row r="15">
      <c r="A15" s="4" t="inlineStr">
        <is>
          <t>Forfeited (USD per share)</t>
        </is>
      </c>
      <c r="B15" s="11" t="n">
        <v>0.91</v>
      </c>
    </row>
    <row r="16">
      <c r="A16" s="4" t="inlineStr">
        <is>
          <t>Outstanding ending balance (USD per share)</t>
        </is>
      </c>
      <c r="B16" s="11" t="n">
        <v>0.48</v>
      </c>
      <c r="C16" s="8" t="n">
        <v>0.8</v>
      </c>
    </row>
    <row r="17">
      <c r="A17" s="4" t="inlineStr">
        <is>
          <t>Exercisable (USD per share)</t>
        </is>
      </c>
      <c r="B17" s="11" t="n">
        <v>0.46</v>
      </c>
    </row>
    <row r="18">
      <c r="A18" s="4" t="inlineStr">
        <is>
          <t>Vested or expected to vest (USD per share)</t>
        </is>
      </c>
      <c r="B18" s="8" t="n">
        <v>0.48</v>
      </c>
    </row>
    <row r="19">
      <c r="A19" s="3" t="inlineStr">
        <is>
          <t>Share-based Compensation Arrangement by Share-based Payment Award, Options, Additional Disclosures [Abstract]</t>
        </is>
      </c>
    </row>
    <row r="20">
      <c r="A20" s="4" t="inlineStr">
        <is>
          <t>Outstanding balance, weighted average remaining contract term (in years)</t>
        </is>
      </c>
      <c r="B20" s="4" t="inlineStr">
        <is>
          <t>5 years 8 months 12 days</t>
        </is>
      </c>
      <c r="C20" s="4" t="inlineStr">
        <is>
          <t>5 years 4 months 24 days</t>
        </is>
      </c>
    </row>
    <row r="21">
      <c r="A21" s="4" t="inlineStr">
        <is>
          <t>Options exercisable, weighted average remaining contract term (in years)</t>
        </is>
      </c>
      <c r="B21" s="4" t="inlineStr">
        <is>
          <t>5 years 3 months 18 days</t>
        </is>
      </c>
    </row>
    <row r="22">
      <c r="A22" s="4" t="inlineStr">
        <is>
          <t>Options vested or expected to vest, weighted average remaining contract term (in years)</t>
        </is>
      </c>
      <c r="B22" s="4" t="inlineStr">
        <is>
          <t>5 years 8 months 12 days</t>
        </is>
      </c>
    </row>
    <row r="23">
      <c r="A23" s="4" t="inlineStr">
        <is>
          <t>Outstanding beginning balance, aggregate intrinsic value</t>
        </is>
      </c>
      <c r="B23" s="5" t="n">
        <v>12335</v>
      </c>
    </row>
    <row r="24">
      <c r="A24" s="4" t="inlineStr">
        <is>
          <t>Outstanding ending balance, aggregate intrinsic value</t>
        </is>
      </c>
      <c r="B24" s="6" t="n">
        <v>2186</v>
      </c>
      <c r="C24" s="5" t="n">
        <v>12335</v>
      </c>
    </row>
    <row r="25">
      <c r="A25" s="4" t="inlineStr">
        <is>
          <t>Options exercisable, aggregate intrinsic value</t>
        </is>
      </c>
      <c r="B25" s="6" t="n">
        <v>2010</v>
      </c>
    </row>
    <row r="26">
      <c r="A26" s="4" t="inlineStr">
        <is>
          <t>Options vested or expected to vest, aggregate intrinsic value</t>
        </is>
      </c>
      <c r="B26" s="5" t="n">
        <v>21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18</t>
        </is>
      </c>
      <c r="C2" s="6" t="n">
        <v>94940</v>
      </c>
    </row>
    <row r="3">
      <c r="A3" s="4" t="inlineStr">
        <is>
          <t>Beginning balance at Dec. 31, 2018</t>
        </is>
      </c>
      <c r="B3" s="5" t="n">
        <v>30116</v>
      </c>
      <c r="C3" s="5" t="n">
        <v>9</v>
      </c>
      <c r="D3" s="5" t="n">
        <v>55134</v>
      </c>
      <c r="E3" s="5" t="n">
        <v>-25027</v>
      </c>
    </row>
    <row r="4">
      <c r="A4" s="4" t="inlineStr">
        <is>
          <t>Issuance of common stock from exercise of stock options (in shares)</t>
        </is>
      </c>
      <c r="C4" s="6" t="n">
        <v>4476</v>
      </c>
    </row>
    <row r="5">
      <c r="A5" s="4" t="inlineStr">
        <is>
          <t>Issuance of common stock from exercise of stock options</t>
        </is>
      </c>
      <c r="B5" s="6" t="n">
        <v>521</v>
      </c>
      <c r="C5" s="5" t="n">
        <v>1</v>
      </c>
      <c r="D5" s="6" t="n">
        <v>520</v>
      </c>
    </row>
    <row r="6">
      <c r="A6" s="4" t="inlineStr">
        <is>
          <t>Stock-based compensation associated with founders employment settlements</t>
        </is>
      </c>
      <c r="B6" s="6" t="n">
        <v>9531</v>
      </c>
      <c r="D6" s="6" t="n">
        <v>9531</v>
      </c>
    </row>
    <row r="7">
      <c r="A7" s="4" t="inlineStr">
        <is>
          <t>Stock-based compensation</t>
        </is>
      </c>
      <c r="B7" s="6" t="n">
        <v>5589</v>
      </c>
      <c r="D7" s="6" t="n">
        <v>5589</v>
      </c>
    </row>
    <row r="8">
      <c r="A8" s="4" t="inlineStr">
        <is>
          <t>Net loss</t>
        </is>
      </c>
      <c r="B8" s="6" t="n">
        <v>-16610</v>
      </c>
      <c r="E8" s="6" t="n">
        <v>-16610</v>
      </c>
    </row>
    <row r="9">
      <c r="A9" s="4" t="inlineStr">
        <is>
          <t>Ending balance (in shares) at Dec. 31, 2019</t>
        </is>
      </c>
      <c r="C9" s="6" t="n">
        <v>99416</v>
      </c>
    </row>
    <row r="10">
      <c r="A10" s="4" t="inlineStr">
        <is>
          <t>Ending balance at Dec. 31, 2019</t>
        </is>
      </c>
      <c r="B10" s="6" t="n">
        <v>29147</v>
      </c>
      <c r="C10" s="5" t="n">
        <v>10</v>
      </c>
      <c r="D10" s="6" t="n">
        <v>70774</v>
      </c>
      <c r="E10" s="6" t="n">
        <v>-41637</v>
      </c>
    </row>
    <row r="11">
      <c r="A11" s="4" t="inlineStr">
        <is>
          <t>Issuance of common stock from exercise of stock options (in shares)</t>
        </is>
      </c>
      <c r="C11" s="6" t="n">
        <v>613</v>
      </c>
    </row>
    <row r="12">
      <c r="A12" s="4" t="inlineStr">
        <is>
          <t>Issuance of common stock from exercise of stock options</t>
        </is>
      </c>
      <c r="B12" s="6" t="n">
        <v>175</v>
      </c>
      <c r="D12" s="6" t="n">
        <v>175</v>
      </c>
    </row>
    <row r="13">
      <c r="A13" s="4" t="inlineStr">
        <is>
          <t>Issuance of common stock under equity commitment (in shares)</t>
        </is>
      </c>
      <c r="C13" s="6" t="n">
        <v>635</v>
      </c>
    </row>
    <row r="14">
      <c r="A14" s="4" t="inlineStr">
        <is>
          <t>Issuance of common stock under equity commitment</t>
        </is>
      </c>
      <c r="B14" s="6" t="n">
        <v>293</v>
      </c>
      <c r="D14" s="6" t="n">
        <v>293</v>
      </c>
    </row>
    <row r="15">
      <c r="A15" s="4" t="inlineStr">
        <is>
          <t>Stock-based compensation</t>
        </is>
      </c>
      <c r="B15" s="6" t="n">
        <v>3881</v>
      </c>
      <c r="D15" s="6" t="n">
        <v>3881</v>
      </c>
    </row>
    <row r="16">
      <c r="A16" s="4" t="inlineStr">
        <is>
          <t>Net loss</t>
        </is>
      </c>
      <c r="B16" s="6" t="n">
        <v>-22284</v>
      </c>
      <c r="E16" s="6" t="n">
        <v>-22284</v>
      </c>
    </row>
    <row r="17">
      <c r="A17" s="4" t="inlineStr">
        <is>
          <t>Ending balance (in shares) at Dec. 31, 2020</t>
        </is>
      </c>
      <c r="C17" s="6" t="n">
        <v>100664</v>
      </c>
    </row>
    <row r="18">
      <c r="A18" s="4" t="inlineStr">
        <is>
          <t>Ending balance at Dec. 31, 2020</t>
        </is>
      </c>
      <c r="B18" s="5" t="n">
        <v>11212</v>
      </c>
      <c r="C18" s="5" t="n">
        <v>10</v>
      </c>
      <c r="D18" s="5" t="n">
        <v>75123</v>
      </c>
      <c r="E18" s="5" t="n">
        <v>-639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Assumptions Used to Estimate Fair Value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Volatility</t>
        </is>
      </c>
      <c r="B4" s="4" t="inlineStr">
        <is>
          <t>132.90%</t>
        </is>
      </c>
      <c r="C4" s="4" t="inlineStr">
        <is>
          <t>126.10%</t>
        </is>
      </c>
    </row>
    <row r="5">
      <c r="A5" s="4" t="inlineStr">
        <is>
          <t>Risk-Free Interest Rate</t>
        </is>
      </c>
      <c r="B5" s="4" t="inlineStr">
        <is>
          <t>0.50%</t>
        </is>
      </c>
      <c r="C5" s="4" t="inlineStr">
        <is>
          <t>1.60%</t>
        </is>
      </c>
    </row>
    <row r="6">
      <c r="A6" s="4" t="inlineStr">
        <is>
          <t>Expected Term (in years)</t>
        </is>
      </c>
      <c r="B6" s="4" t="inlineStr">
        <is>
          <t>5 years 3 months 29 days</t>
        </is>
      </c>
      <c r="C6" s="4" t="inlineStr">
        <is>
          <t>2 years 8 months 26 days</t>
        </is>
      </c>
    </row>
    <row r="7">
      <c r="A7" s="4" t="inlineStr">
        <is>
          <t>Dividend Rate</t>
        </is>
      </c>
      <c r="B7" s="4" t="inlineStr">
        <is>
          <t>0.00%</t>
        </is>
      </c>
      <c r="C7" s="4" t="inlineStr">
        <is>
          <t>0.00%</t>
        </is>
      </c>
    </row>
    <row r="8">
      <c r="A8" s="4" t="inlineStr">
        <is>
          <t>Fair Value Per Share on Grant Date</t>
        </is>
      </c>
      <c r="B8" s="8" t="n">
        <v>0.36</v>
      </c>
      <c r="C8" s="8" t="n">
        <v>1.9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Antidilutive Share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hares</t>
        </is>
      </c>
      <c r="B4" s="6" t="n">
        <v>25225000</v>
      </c>
      <c r="C4" s="6" t="n">
        <v>28105000</v>
      </c>
    </row>
    <row r="5">
      <c r="A5" s="4" t="inlineStr">
        <is>
          <t>Stock options</t>
        </is>
      </c>
    </row>
    <row r="6">
      <c r="A6" s="3" t="inlineStr">
        <is>
          <t>Antidilutive Securities Excluded from Computation of Earnings Per Share [Line Items]</t>
        </is>
      </c>
    </row>
    <row r="7">
      <c r="A7" s="4" t="inlineStr">
        <is>
          <t>Antidilutive shares</t>
        </is>
      </c>
      <c r="B7" s="6" t="n">
        <v>20225000</v>
      </c>
      <c r="C7" s="6" t="n">
        <v>18105000</v>
      </c>
    </row>
    <row r="8">
      <c r="A8" s="4" t="inlineStr">
        <is>
          <t>Performance stock options</t>
        </is>
      </c>
    </row>
    <row r="9">
      <c r="A9" s="3" t="inlineStr">
        <is>
          <t>Antidilutive Securities Excluded from Computation of Earnings Per Share [Line Items]</t>
        </is>
      </c>
    </row>
    <row r="10">
      <c r="A10" s="4" t="inlineStr">
        <is>
          <t>Antidilutive shares</t>
        </is>
      </c>
      <c r="B10" s="6" t="n">
        <v>5000000</v>
      </c>
      <c r="C10" s="6" t="n">
        <v>10000000</v>
      </c>
    </row>
    <row r="11">
      <c r="A11" s="4" t="inlineStr">
        <is>
          <t>Unvested Stock Options</t>
        </is>
      </c>
    </row>
    <row r="12">
      <c r="A12" s="3" t="inlineStr">
        <is>
          <t>Antidilutive Securities Excluded from Computation of Earnings Per Share [Line Items]</t>
        </is>
      </c>
    </row>
    <row r="13">
      <c r="A13" s="4" t="inlineStr">
        <is>
          <t>Antidilutive shares</t>
        </is>
      </c>
      <c r="B13" s="6" t="n">
        <v>8000000</v>
      </c>
      <c r="C13" s="6" t="n">
        <v>8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IES - Narrative (Details) - USD ($) $ / shares in Units, $ in Millions</t>
        </is>
      </c>
      <c r="B1" s="2" t="inlineStr">
        <is>
          <t>1 Months Ended</t>
        </is>
      </c>
      <c r="D1" s="2" t="inlineStr">
        <is>
          <t>12 Months Ended</t>
        </is>
      </c>
    </row>
    <row r="2">
      <c r="B2" s="2" t="inlineStr">
        <is>
          <t>Mar. 31, 2017</t>
        </is>
      </c>
      <c r="C2" s="2" t="inlineStr">
        <is>
          <t>Jul. 31, 2016</t>
        </is>
      </c>
      <c r="D2" s="2" t="inlineStr">
        <is>
          <t>Dec. 31, 2020</t>
        </is>
      </c>
      <c r="E2" s="2" t="inlineStr">
        <is>
          <t>Dec. 31, 2019</t>
        </is>
      </c>
    </row>
    <row r="3">
      <c r="A3" s="3" t="inlineStr">
        <is>
          <t>Related Party Transaction [Line Items]</t>
        </is>
      </c>
    </row>
    <row r="4">
      <c r="A4" s="4" t="inlineStr">
        <is>
          <t>Employee portion of payroll taxes</t>
        </is>
      </c>
      <c r="D4" s="9" t="n">
        <v>0.2</v>
      </c>
    </row>
    <row r="5">
      <c r="A5" s="4" t="inlineStr">
        <is>
          <t>Restricted Stock Units (RSUs)</t>
        </is>
      </c>
    </row>
    <row r="6">
      <c r="A6" s="3" t="inlineStr">
        <is>
          <t>Related Party Transaction [Line Items]</t>
        </is>
      </c>
    </row>
    <row r="7">
      <c r="A7" s="4" t="inlineStr">
        <is>
          <t>Options vested (shares)</t>
        </is>
      </c>
      <c r="E7" s="6" t="n">
        <v>2950000000</v>
      </c>
    </row>
    <row r="8">
      <c r="A8" s="4" t="inlineStr">
        <is>
          <t>Former President and CEO</t>
        </is>
      </c>
    </row>
    <row r="9">
      <c r="A9" s="3" t="inlineStr">
        <is>
          <t>Related Party Transaction [Line Items]</t>
        </is>
      </c>
    </row>
    <row r="10">
      <c r="A10" s="4" t="inlineStr">
        <is>
          <t>Due from former President and CEO</t>
        </is>
      </c>
      <c r="D10" s="10" t="n">
        <v>6.4</v>
      </c>
    </row>
    <row r="11">
      <c r="A11" s="4" t="inlineStr">
        <is>
          <t>Accounts payable</t>
        </is>
      </c>
      <c r="D11" s="10" t="n">
        <v>0.4</v>
      </c>
      <c r="E11" s="9" t="n">
        <v>0.6</v>
      </c>
    </row>
    <row r="12">
      <c r="A12" s="4" t="inlineStr">
        <is>
          <t>Former President and CEO | Accrued Liabilities</t>
        </is>
      </c>
    </row>
    <row r="13">
      <c r="A13" s="3" t="inlineStr">
        <is>
          <t>Related Party Transaction [Line Items]</t>
        </is>
      </c>
    </row>
    <row r="14">
      <c r="A14" s="4" t="inlineStr">
        <is>
          <t>Payroll taxes payable</t>
        </is>
      </c>
      <c r="D14" s="10" t="n">
        <v>6.2</v>
      </c>
    </row>
    <row r="15">
      <c r="A15" s="4" t="inlineStr">
        <is>
          <t>Accounts payable</t>
        </is>
      </c>
      <c r="E15" s="10" t="n">
        <v>0.4</v>
      </c>
    </row>
    <row r="16">
      <c r="A16" s="4" t="inlineStr">
        <is>
          <t>Former President and CEO | Prepaid Expenses and Other Current Assets</t>
        </is>
      </c>
    </row>
    <row r="17">
      <c r="A17" s="3" t="inlineStr">
        <is>
          <t>Related Party Transaction [Line Items]</t>
        </is>
      </c>
    </row>
    <row r="18">
      <c r="A18" s="4" t="inlineStr">
        <is>
          <t>Due from former President and CEO</t>
        </is>
      </c>
      <c r="D18" s="10" t="n">
        <v>6.2</v>
      </c>
    </row>
    <row r="19">
      <c r="A19" s="4" t="inlineStr">
        <is>
          <t>Impairment charge related to previously recorded receivable</t>
        </is>
      </c>
      <c r="D19" s="9" t="n">
        <v>6.2</v>
      </c>
    </row>
    <row r="20">
      <c r="A20" s="4" t="inlineStr">
        <is>
          <t>Former President and CEO | Other Noncurrent Liabilities</t>
        </is>
      </c>
    </row>
    <row r="21">
      <c r="A21" s="3" t="inlineStr">
        <is>
          <t>Related Party Transaction [Line Items]</t>
        </is>
      </c>
    </row>
    <row r="22">
      <c r="A22" s="4" t="inlineStr">
        <is>
          <t>Accounts payable</t>
        </is>
      </c>
      <c r="E22" s="10" t="n">
        <v>0.2</v>
      </c>
    </row>
    <row r="23">
      <c r="A23" s="4" t="inlineStr">
        <is>
          <t>Former President and CEO | Selling, General and Administrative Expenses</t>
        </is>
      </c>
    </row>
    <row r="24">
      <c r="A24" s="3" t="inlineStr">
        <is>
          <t>Related Party Transaction [Line Items]</t>
        </is>
      </c>
    </row>
    <row r="25">
      <c r="A25" s="4" t="inlineStr">
        <is>
          <t>Payroll tax expense</t>
        </is>
      </c>
      <c r="E25" s="9" t="n">
        <v>0.2</v>
      </c>
    </row>
    <row r="26">
      <c r="A26" s="4" t="inlineStr">
        <is>
          <t>Former President and CEO | Stock options</t>
        </is>
      </c>
    </row>
    <row r="27">
      <c r="A27" s="3" t="inlineStr">
        <is>
          <t>Related Party Transaction [Line Items]</t>
        </is>
      </c>
    </row>
    <row r="28">
      <c r="A28" s="4" t="inlineStr">
        <is>
          <t>Stock option exercise period extension</t>
        </is>
      </c>
      <c r="E28" s="4" t="inlineStr">
        <is>
          <t>5 years</t>
        </is>
      </c>
    </row>
    <row r="29">
      <c r="A29" s="4" t="inlineStr">
        <is>
          <t>Options vested (shares)</t>
        </is>
      </c>
      <c r="D29" s="6" t="n">
        <v>11300000</v>
      </c>
    </row>
    <row r="30">
      <c r="A30" s="4" t="inlineStr">
        <is>
          <t>Weighted average exercise price of outstanding vested options (USD per share)</t>
        </is>
      </c>
      <c r="D30" s="8" t="n">
        <v>0.42</v>
      </c>
    </row>
    <row r="31">
      <c r="A31" s="4" t="inlineStr">
        <is>
          <t>Stock options issued (shares)</t>
        </is>
      </c>
      <c r="B31" s="6" t="n">
        <v>5000000</v>
      </c>
      <c r="C31" s="6" t="n">
        <v>6000000</v>
      </c>
    </row>
    <row r="32">
      <c r="A32" s="4" t="inlineStr">
        <is>
          <t>Unvested stock options (shares)</t>
        </is>
      </c>
      <c r="D32" s="6" t="n">
        <v>6750000</v>
      </c>
    </row>
    <row r="33">
      <c r="A33" s="4" t="inlineStr">
        <is>
          <t>Stock based compensation expense</t>
        </is>
      </c>
      <c r="E33" s="9" t="n">
        <v>2.7</v>
      </c>
    </row>
    <row r="34">
      <c r="A34" s="4" t="inlineStr">
        <is>
          <t>Former President and CEO | Restricted Stock Units (RSUs)</t>
        </is>
      </c>
    </row>
    <row r="35">
      <c r="A35" s="3" t="inlineStr">
        <is>
          <t>Related Party Transaction [Line Items]</t>
        </is>
      </c>
    </row>
    <row r="36">
      <c r="A36" s="4" t="inlineStr">
        <is>
          <t>Stock based compensation expense</t>
        </is>
      </c>
      <c r="E36" s="9" t="n">
        <v>5.1</v>
      </c>
    </row>
    <row r="37">
      <c r="A37" s="4" t="inlineStr">
        <is>
          <t>Vested RSU's (shares)</t>
        </is>
      </c>
      <c r="E37" s="6" t="n">
        <v>2950000</v>
      </c>
    </row>
    <row r="38">
      <c r="A38" s="4" t="inlineStr">
        <is>
          <t>Former Chief Operating Officer</t>
        </is>
      </c>
    </row>
    <row r="39">
      <c r="A39" s="3" t="inlineStr">
        <is>
          <t>Related Party Transaction [Line Items]</t>
        </is>
      </c>
    </row>
    <row r="40">
      <c r="A40" s="4" t="inlineStr">
        <is>
          <t>Accounts payable</t>
        </is>
      </c>
      <c r="D40" s="9" t="n">
        <v>0.2</v>
      </c>
      <c r="E40" s="9" t="n">
        <v>0.7</v>
      </c>
    </row>
    <row r="41">
      <c r="A41" s="4" t="inlineStr">
        <is>
          <t>Former Chief Operating Officer | Accrued Liabilities</t>
        </is>
      </c>
    </row>
    <row r="42">
      <c r="A42" s="3" t="inlineStr">
        <is>
          <t>Related Party Transaction [Line Items]</t>
        </is>
      </c>
    </row>
    <row r="43">
      <c r="A43" s="4" t="inlineStr">
        <is>
          <t>Accounts payable</t>
        </is>
      </c>
      <c r="E43" s="10" t="n">
        <v>0.4</v>
      </c>
    </row>
    <row r="44">
      <c r="A44" s="4" t="inlineStr">
        <is>
          <t>Former Chief Operating Officer | Other Noncurrent Liabilities</t>
        </is>
      </c>
    </row>
    <row r="45">
      <c r="A45" s="3" t="inlineStr">
        <is>
          <t>Related Party Transaction [Line Items]</t>
        </is>
      </c>
    </row>
    <row r="46">
      <c r="A46" s="4" t="inlineStr">
        <is>
          <t>Accounts payable</t>
        </is>
      </c>
      <c r="E46" s="10" t="n">
        <v>0.2</v>
      </c>
    </row>
    <row r="47">
      <c r="A47" s="4" t="inlineStr">
        <is>
          <t>Former Chief Operating Officer | Stock options</t>
        </is>
      </c>
    </row>
    <row r="48">
      <c r="A48" s="3" t="inlineStr">
        <is>
          <t>Related Party Transaction [Line Items]</t>
        </is>
      </c>
    </row>
    <row r="49">
      <c r="A49" s="4" t="inlineStr">
        <is>
          <t>Stock based compensation expense</t>
        </is>
      </c>
      <c r="E49" s="9" t="n">
        <v>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COMMITMENTS AND CONTINGENCIES - Lawsuits (Details)</t>
        </is>
      </c>
      <c r="B1" s="2" t="inlineStr">
        <is>
          <t>12 Months Ended</t>
        </is>
      </c>
    </row>
    <row r="2">
      <c r="B2" s="2" t="inlineStr">
        <is>
          <t>Dec. 31, 2020lawsuit</t>
        </is>
      </c>
    </row>
    <row r="3">
      <c r="A3" s="4" t="inlineStr">
        <is>
          <t>Smith Complaint</t>
        </is>
      </c>
    </row>
    <row r="4">
      <c r="A4" s="3" t="inlineStr">
        <is>
          <t>Loss Contingencies [Line Items]</t>
        </is>
      </c>
    </row>
    <row r="5">
      <c r="A5" s="4" t="inlineStr">
        <is>
          <t>Number of shareholder derivative suits filed</t>
        </is>
      </c>
      <c r="B5" s="6"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21" customWidth="1" min="2" max="2"/>
    <col width="21" customWidth="1" min="3" max="3"/>
    <col width="39" customWidth="1" min="4" max="4"/>
  </cols>
  <sheetData>
    <row r="1">
      <c r="A1" s="1" t="inlineStr">
        <is>
          <t>LEASES - Narrative (Details) $ in Thousands</t>
        </is>
      </c>
      <c r="B1" s="2" t="inlineStr">
        <is>
          <t>12 Months Ended</t>
        </is>
      </c>
    </row>
    <row r="2">
      <c r="B2" s="2" t="inlineStr">
        <is>
          <t>Dec. 31, 2020USD ($)</t>
        </is>
      </c>
      <c r="C2" s="2" t="inlineStr">
        <is>
          <t>Dec. 31, 2019USD ($)</t>
        </is>
      </c>
      <c r="D2" s="2" t="inlineStr">
        <is>
          <t>Jul. 27, 2020leaseTerminationAgreement</t>
        </is>
      </c>
    </row>
    <row r="3">
      <c r="A3" s="3" t="inlineStr">
        <is>
          <t>Lessee, Lease, Description [Line Items]</t>
        </is>
      </c>
    </row>
    <row r="4">
      <c r="A4" s="4" t="inlineStr">
        <is>
          <t>Right-of-use assets</t>
        </is>
      </c>
      <c r="B4" s="5" t="n">
        <v>3057</v>
      </c>
      <c r="C4" s="5" t="n">
        <v>8709</v>
      </c>
    </row>
    <row r="5">
      <c r="A5" s="4" t="inlineStr">
        <is>
          <t>Lease liabilities for operating leases</t>
        </is>
      </c>
      <c r="B5" s="6" t="n">
        <v>4147</v>
      </c>
    </row>
    <row r="6">
      <c r="A6" s="4" t="inlineStr">
        <is>
          <t>Total lease cost</t>
        </is>
      </c>
      <c r="B6" s="6" t="n">
        <v>1000</v>
      </c>
      <c r="C6" s="5" t="n">
        <v>1500</v>
      </c>
    </row>
    <row r="7">
      <c r="A7" s="4" t="inlineStr">
        <is>
          <t>Operating lease payments</t>
        </is>
      </c>
      <c r="B7" s="6" t="n">
        <v>1100</v>
      </c>
    </row>
    <row r="8">
      <c r="A8" s="4" t="inlineStr">
        <is>
          <t>Terminated San Diego Facility</t>
        </is>
      </c>
    </row>
    <row r="9">
      <c r="A9" s="3" t="inlineStr">
        <is>
          <t>Lessee, Lease, Description [Line Items]</t>
        </is>
      </c>
    </row>
    <row r="10">
      <c r="A10" s="4" t="inlineStr">
        <is>
          <t>Number of lease termination agreements | leaseTerminationAgreement</t>
        </is>
      </c>
      <c r="D10" s="6" t="n">
        <v>1</v>
      </c>
    </row>
    <row r="11">
      <c r="A11" s="4" t="inlineStr">
        <is>
          <t>Right-of-use assets</t>
        </is>
      </c>
      <c r="B11" s="6" t="n">
        <v>4700</v>
      </c>
    </row>
    <row r="12">
      <c r="A12" s="4" t="inlineStr">
        <is>
          <t>Lease liabilities for operating leases</t>
        </is>
      </c>
      <c r="B12" s="6" t="n">
        <v>5100</v>
      </c>
    </row>
    <row r="13">
      <c r="A13" s="4" t="inlineStr">
        <is>
          <t>Gain termination of lease</t>
        </is>
      </c>
      <c r="B13" s="5" t="n">
        <v>4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LEASES - Right-of-use Assets and Lease Liabilities (Details)</t>
        </is>
      </c>
      <c r="B1" s="2" t="inlineStr">
        <is>
          <t>Dec. 31, 2020</t>
        </is>
      </c>
    </row>
    <row r="2">
      <c r="A2" s="3" t="inlineStr">
        <is>
          <t>Leases [Abstract]</t>
        </is>
      </c>
    </row>
    <row r="3">
      <c r="A3" s="4" t="inlineStr">
        <is>
          <t>Weighted average discount rate</t>
        </is>
      </c>
      <c r="B3" s="4" t="inlineStr">
        <is>
          <t>6.50%</t>
        </is>
      </c>
    </row>
    <row r="4">
      <c r="A4" s="4" t="inlineStr">
        <is>
          <t>Weighted average remaining lease term</t>
        </is>
      </c>
      <c r="B4" s="4" t="inlineStr">
        <is>
          <t>5 years 19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0</t>
        </is>
      </c>
      <c r="C1" s="2" t="inlineStr">
        <is>
          <t>Dec. 31, 2019</t>
        </is>
      </c>
    </row>
    <row r="2">
      <c r="A2" s="3" t="inlineStr">
        <is>
          <t>Leases [Abstract]</t>
        </is>
      </c>
    </row>
    <row r="3">
      <c r="A3" s="4" t="inlineStr">
        <is>
          <t>2021</t>
        </is>
      </c>
      <c r="B3" s="5" t="n">
        <v>928</v>
      </c>
    </row>
    <row r="4">
      <c r="A4" s="4" t="inlineStr">
        <is>
          <t>2022</t>
        </is>
      </c>
      <c r="B4" s="6" t="n">
        <v>925</v>
      </c>
    </row>
    <row r="5">
      <c r="A5" s="4" t="inlineStr">
        <is>
          <t>2023</t>
        </is>
      </c>
      <c r="B5" s="6" t="n">
        <v>957</v>
      </c>
    </row>
    <row r="6">
      <c r="A6" s="4" t="inlineStr">
        <is>
          <t>2024</t>
        </is>
      </c>
      <c r="B6" s="6" t="n">
        <v>986</v>
      </c>
    </row>
    <row r="7">
      <c r="A7" s="4" t="inlineStr">
        <is>
          <t>2025</t>
        </is>
      </c>
      <c r="B7" s="6" t="n">
        <v>1015</v>
      </c>
    </row>
    <row r="8">
      <c r="A8" s="4" t="inlineStr">
        <is>
          <t>Thereafter</t>
        </is>
      </c>
      <c r="B8" s="6" t="n">
        <v>85</v>
      </c>
    </row>
    <row r="9">
      <c r="A9" s="4" t="inlineStr">
        <is>
          <t>Total lease payments due</t>
        </is>
      </c>
      <c r="B9" s="6" t="n">
        <v>4896</v>
      </c>
    </row>
    <row r="10">
      <c r="A10" s="4" t="inlineStr">
        <is>
          <t>Less imputed interest</t>
        </is>
      </c>
      <c r="B10" s="6" t="n">
        <v>-749</v>
      </c>
    </row>
    <row r="11">
      <c r="A11" s="4" t="inlineStr">
        <is>
          <t>Total lease liabilities</t>
        </is>
      </c>
      <c r="B11" s="6" t="n">
        <v>4147</v>
      </c>
    </row>
    <row r="12">
      <c r="A12" s="4" t="inlineStr">
        <is>
          <t>Current operating lease liabilities</t>
        </is>
      </c>
      <c r="B12" s="6" t="n">
        <v>680</v>
      </c>
      <c r="C12" s="5" t="n">
        <v>723</v>
      </c>
    </row>
    <row r="13">
      <c r="A13" s="4" t="inlineStr">
        <is>
          <t>Non-current operating lease liabilities</t>
        </is>
      </c>
      <c r="B13" s="5" t="n">
        <v>3467</v>
      </c>
      <c r="C13" s="5" t="n">
        <v>95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5" customWidth="1" min="1" max="1"/>
    <col width="28" customWidth="1" min="2" max="2"/>
    <col width="21" customWidth="1" min="3" max="3"/>
  </cols>
  <sheetData>
    <row r="1">
      <c r="A1" s="1" t="inlineStr">
        <is>
          <t>SEGMENT INFORMATION (Details) $ in Thousands</t>
        </is>
      </c>
      <c r="B1" s="2" t="inlineStr">
        <is>
          <t>12 Months Ended</t>
        </is>
      </c>
    </row>
    <row r="2">
      <c r="B2" s="2" t="inlineStr">
        <is>
          <t>Dec. 31, 2020USD ($)segment</t>
        </is>
      </c>
      <c r="C2" s="2" t="inlineStr">
        <is>
          <t>Dec. 31, 2019USD ($)</t>
        </is>
      </c>
    </row>
    <row r="3">
      <c r="A3" s="3" t="inlineStr">
        <is>
          <t>Segment Reporting Information [Line Items]</t>
        </is>
      </c>
    </row>
    <row r="4">
      <c r="A4" s="4" t="inlineStr">
        <is>
          <t>Number of reportable segments | segment</t>
        </is>
      </c>
      <c r="B4" s="6" t="n">
        <v>2</v>
      </c>
    </row>
    <row r="5">
      <c r="A5" s="4" t="inlineStr">
        <is>
          <t>Product sales, net</t>
        </is>
      </c>
      <c r="B5" s="5" t="n">
        <v>24429</v>
      </c>
      <c r="C5" s="5" t="n">
        <v>53696</v>
      </c>
    </row>
    <row r="6">
      <c r="A6" s="4" t="inlineStr">
        <is>
          <t>Gross profit</t>
        </is>
      </c>
      <c r="B6" s="6" t="n">
        <v>11009</v>
      </c>
      <c r="C6" s="6" t="n">
        <v>35088</v>
      </c>
    </row>
    <row r="7">
      <c r="A7" s="4" t="inlineStr">
        <is>
          <t>Research and development</t>
        </is>
      </c>
      <c r="B7" s="6" t="n">
        <v>2943</v>
      </c>
      <c r="C7" s="6" t="n">
        <v>5877</v>
      </c>
    </row>
    <row r="8">
      <c r="A8" s="4" t="inlineStr">
        <is>
          <t>Selling, general and administrative</t>
        </is>
      </c>
      <c r="B8" s="6" t="n">
        <v>30658</v>
      </c>
      <c r="C8" s="6" t="n">
        <v>46451</v>
      </c>
    </row>
    <row r="9">
      <c r="A9" s="4" t="inlineStr">
        <is>
          <t>Operating loss</t>
        </is>
      </c>
      <c r="B9" s="6" t="n">
        <v>-22592</v>
      </c>
      <c r="C9" s="6" t="n">
        <v>-17240</v>
      </c>
    </row>
    <row r="10">
      <c r="A10" s="4" t="inlineStr">
        <is>
          <t>Goodwill</t>
        </is>
      </c>
      <c r="B10" s="6" t="n">
        <v>2788</v>
      </c>
      <c r="C10" s="6" t="n">
        <v>2788</v>
      </c>
    </row>
    <row r="11">
      <c r="A11" s="4" t="inlineStr">
        <is>
          <t>Consumer Products Segment</t>
        </is>
      </c>
    </row>
    <row r="12">
      <c r="A12" s="3" t="inlineStr">
        <is>
          <t>Segment Reporting Information [Line Items]</t>
        </is>
      </c>
    </row>
    <row r="13">
      <c r="A13" s="4" t="inlineStr">
        <is>
          <t>Product sales, net</t>
        </is>
      </c>
      <c r="B13" s="6" t="n">
        <v>24429</v>
      </c>
      <c r="C13" s="6" t="n">
        <v>53696</v>
      </c>
    </row>
    <row r="14">
      <c r="A14" s="4" t="inlineStr">
        <is>
          <t>Gross profit</t>
        </is>
      </c>
      <c r="B14" s="6" t="n">
        <v>11009</v>
      </c>
      <c r="C14" s="6" t="n">
        <v>35088</v>
      </c>
    </row>
    <row r="15">
      <c r="A15" s="4" t="inlineStr">
        <is>
          <t>Research and development</t>
        </is>
      </c>
      <c r="B15" s="6" t="n">
        <v>678</v>
      </c>
      <c r="C15" s="6" t="n">
        <v>2106</v>
      </c>
    </row>
    <row r="16">
      <c r="A16" s="4" t="inlineStr">
        <is>
          <t>Selling, general and administrative</t>
        </is>
      </c>
      <c r="B16" s="6" t="n">
        <v>30547</v>
      </c>
      <c r="C16" s="6" t="n">
        <v>46405</v>
      </c>
    </row>
    <row r="17">
      <c r="A17" s="4" t="inlineStr">
        <is>
          <t>Operating loss</t>
        </is>
      </c>
      <c r="B17" s="6" t="n">
        <v>-20216</v>
      </c>
      <c r="C17" s="6" t="n">
        <v>-13423</v>
      </c>
    </row>
    <row r="18">
      <c r="A18" s="4" t="inlineStr">
        <is>
          <t>Specialty Pharmaceutical Segment</t>
        </is>
      </c>
    </row>
    <row r="19">
      <c r="A19" s="3" t="inlineStr">
        <is>
          <t>Segment Reporting Information [Line Items]</t>
        </is>
      </c>
    </row>
    <row r="20">
      <c r="A20" s="4" t="inlineStr">
        <is>
          <t>Product sales, net</t>
        </is>
      </c>
      <c r="B20" s="6" t="n">
        <v>0</v>
      </c>
      <c r="C20" s="6" t="n">
        <v>0</v>
      </c>
    </row>
    <row r="21">
      <c r="A21" s="4" t="inlineStr">
        <is>
          <t>Gross profit</t>
        </is>
      </c>
      <c r="B21" s="6" t="n">
        <v>0</v>
      </c>
      <c r="C21" s="6" t="n">
        <v>0</v>
      </c>
    </row>
    <row r="22">
      <c r="A22" s="4" t="inlineStr">
        <is>
          <t>Research and development</t>
        </is>
      </c>
      <c r="B22" s="6" t="n">
        <v>2265</v>
      </c>
      <c r="C22" s="6" t="n">
        <v>3771</v>
      </c>
    </row>
    <row r="23">
      <c r="A23" s="4" t="inlineStr">
        <is>
          <t>Selling, general and administrative</t>
        </is>
      </c>
      <c r="B23" s="6" t="n">
        <v>111</v>
      </c>
      <c r="C23" s="6" t="n">
        <v>46</v>
      </c>
    </row>
    <row r="24">
      <c r="A24" s="4" t="inlineStr">
        <is>
          <t>Operating loss</t>
        </is>
      </c>
      <c r="B24" s="6" t="n">
        <v>-2376</v>
      </c>
      <c r="C24" s="6" t="n">
        <v>-3817</v>
      </c>
    </row>
    <row r="25">
      <c r="A25" s="4" t="inlineStr">
        <is>
          <t>Goodwill</t>
        </is>
      </c>
      <c r="B25" s="6" t="n">
        <v>2800</v>
      </c>
      <c r="C25" s="6" t="n">
        <v>2800</v>
      </c>
    </row>
    <row r="26">
      <c r="A26" s="4" t="inlineStr">
        <is>
          <t>Intangible assets</t>
        </is>
      </c>
      <c r="B26" s="5" t="n">
        <v>3700</v>
      </c>
      <c r="C26" s="5" t="n">
        <v>38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ES - Components of Income Tax Expense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5" t="n">
        <v>0</v>
      </c>
      <c r="C4" s="5" t="n">
        <v>0</v>
      </c>
    </row>
    <row r="5">
      <c r="A5" s="4" t="inlineStr">
        <is>
          <t>State</t>
        </is>
      </c>
      <c r="B5" s="6" t="n">
        <v>-52</v>
      </c>
      <c r="C5" s="6" t="n">
        <v>29</v>
      </c>
    </row>
    <row r="6">
      <c r="A6" s="4" t="inlineStr">
        <is>
          <t>Total current tax expense (benefit)</t>
        </is>
      </c>
      <c r="B6" s="6" t="n">
        <v>-52</v>
      </c>
      <c r="C6" s="6" t="n">
        <v>29</v>
      </c>
    </row>
    <row r="7">
      <c r="A7" s="3" t="inlineStr">
        <is>
          <t>Deferred:</t>
        </is>
      </c>
    </row>
    <row r="8">
      <c r="A8" s="4" t="inlineStr">
        <is>
          <t>Federal</t>
        </is>
      </c>
      <c r="B8" s="6" t="n">
        <v>-1</v>
      </c>
      <c r="C8" s="6" t="n">
        <v>-640</v>
      </c>
    </row>
    <row r="9">
      <c r="A9" s="4" t="inlineStr">
        <is>
          <t>State</t>
        </is>
      </c>
      <c r="B9" s="6" t="n">
        <v>-264</v>
      </c>
      <c r="C9" s="6" t="n">
        <v>-4</v>
      </c>
    </row>
    <row r="10">
      <c r="A10" s="4" t="inlineStr">
        <is>
          <t>Total deferred tax benefit</t>
        </is>
      </c>
      <c r="B10" s="6" t="n">
        <v>-265</v>
      </c>
      <c r="C10" s="6" t="n">
        <v>-644</v>
      </c>
    </row>
    <row r="11">
      <c r="A11" s="4" t="inlineStr">
        <is>
          <t>Income tax benefit</t>
        </is>
      </c>
      <c r="B11" s="5" t="n">
        <v>-317</v>
      </c>
      <c r="C11" s="5" t="n">
        <v>-6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Income Tax Provision (Details) - USD ($) $ in Thousands</t>
        </is>
      </c>
      <c r="B1" s="2" t="inlineStr">
        <is>
          <t>12 Months Ended</t>
        </is>
      </c>
    </row>
    <row r="2">
      <c r="B2" s="2" t="inlineStr">
        <is>
          <t>Dec. 31, 2020</t>
        </is>
      </c>
      <c r="C2" s="2" t="inlineStr">
        <is>
          <t>Dec. 31, 2019</t>
        </is>
      </c>
    </row>
    <row r="3">
      <c r="A3" s="3" t="inlineStr">
        <is>
          <t>Amount</t>
        </is>
      </c>
    </row>
    <row r="4">
      <c r="A4" s="4" t="inlineStr">
        <is>
          <t>Income tax benefit at federal statutory rate</t>
        </is>
      </c>
      <c r="B4" s="5" t="n">
        <v>-4746</v>
      </c>
      <c r="C4" s="5" t="n">
        <v>-3624</v>
      </c>
    </row>
    <row r="5">
      <c r="A5" s="4" t="inlineStr">
        <is>
          <t>State taxes, net of federal effect</t>
        </is>
      </c>
      <c r="B5" s="6" t="n">
        <v>-1391</v>
      </c>
      <c r="C5" s="6" t="n">
        <v>-1142</v>
      </c>
    </row>
    <row r="6">
      <c r="A6" s="4" t="inlineStr">
        <is>
          <t>Other permanent differences</t>
        </is>
      </c>
      <c r="B6" s="6" t="n">
        <v>115</v>
      </c>
      <c r="C6" s="6" t="n">
        <v>43</v>
      </c>
    </row>
    <row r="7">
      <c r="A7" s="4" t="inlineStr">
        <is>
          <t>Stock-based compensation</t>
        </is>
      </c>
      <c r="B7" s="6" t="n">
        <v>569</v>
      </c>
      <c r="C7" s="6" t="n">
        <v>-274</v>
      </c>
    </row>
    <row r="8">
      <c r="A8" s="4" t="inlineStr">
        <is>
          <t>Non-deductible officer compensation (IRC 162(m))</t>
        </is>
      </c>
      <c r="B8" s="6" t="n">
        <v>0</v>
      </c>
      <c r="C8" s="6" t="n">
        <v>1242</v>
      </c>
    </row>
    <row r="9">
      <c r="A9" s="4" t="inlineStr">
        <is>
          <t>R&amp;D tax credits</t>
        </is>
      </c>
      <c r="B9" s="6" t="n">
        <v>-242</v>
      </c>
      <c r="C9" s="6" t="n">
        <v>-320</v>
      </c>
    </row>
    <row r="10">
      <c r="A10" s="4" t="inlineStr">
        <is>
          <t>Other</t>
        </is>
      </c>
      <c r="B10" s="6" t="n">
        <v>769</v>
      </c>
      <c r="C10" s="6" t="n">
        <v>-241</v>
      </c>
    </row>
    <row r="11">
      <c r="A11" s="4" t="inlineStr">
        <is>
          <t>Increase in valuation allowance</t>
        </is>
      </c>
      <c r="B11" s="6" t="n">
        <v>4609</v>
      </c>
      <c r="C11" s="6" t="n">
        <v>3701</v>
      </c>
    </row>
    <row r="12">
      <c r="A12" s="4" t="inlineStr">
        <is>
          <t>Income tax benefit</t>
        </is>
      </c>
      <c r="B12" s="5" t="n">
        <v>-317</v>
      </c>
      <c r="C12" s="5" t="n">
        <v>-615</v>
      </c>
    </row>
    <row r="13">
      <c r="A13" s="3" t="inlineStr">
        <is>
          <t>Percent of pretax income (loss)</t>
        </is>
      </c>
    </row>
    <row r="14">
      <c r="A14" s="4" t="inlineStr">
        <is>
          <t>Income tax benefit at federal statutory rate</t>
        </is>
      </c>
      <c r="B14" s="4" t="inlineStr">
        <is>
          <t>21.00%</t>
        </is>
      </c>
      <c r="C14" s="4" t="inlineStr">
        <is>
          <t>21.00%</t>
        </is>
      </c>
    </row>
    <row r="15">
      <c r="A15" s="4" t="inlineStr">
        <is>
          <t>State taxes, net of federal effect</t>
        </is>
      </c>
      <c r="B15" s="4" t="inlineStr">
        <is>
          <t>6.20%</t>
        </is>
      </c>
      <c r="C15" s="4" t="inlineStr">
        <is>
          <t>6.60%</t>
        </is>
      </c>
    </row>
    <row r="16">
      <c r="A16" s="4" t="inlineStr">
        <is>
          <t>Other permanent differences</t>
        </is>
      </c>
      <c r="B16" s="4" t="inlineStr">
        <is>
          <t>(0.50%)</t>
        </is>
      </c>
      <c r="C16" s="4" t="inlineStr">
        <is>
          <t>(0.20%)</t>
        </is>
      </c>
    </row>
    <row r="17">
      <c r="A17" s="4" t="inlineStr">
        <is>
          <t>Stock-based compensation</t>
        </is>
      </c>
      <c r="B17" s="4" t="inlineStr">
        <is>
          <t>(2.50%)</t>
        </is>
      </c>
      <c r="C17" s="4" t="inlineStr">
        <is>
          <t>1.60%</t>
        </is>
      </c>
    </row>
    <row r="18">
      <c r="A18" s="4" t="inlineStr">
        <is>
          <t>Non-deductible officer compensation (IRC 162(m))</t>
        </is>
      </c>
      <c r="B18" s="4" t="inlineStr">
        <is>
          <t>0.00%</t>
        </is>
      </c>
      <c r="C18" s="4" t="inlineStr">
        <is>
          <t>(7.20%)</t>
        </is>
      </c>
    </row>
    <row r="19">
      <c r="A19" s="4" t="inlineStr">
        <is>
          <t>R&amp;D tax credits</t>
        </is>
      </c>
      <c r="B19" s="4" t="inlineStr">
        <is>
          <t>1.10%</t>
        </is>
      </c>
      <c r="C19" s="4" t="inlineStr">
        <is>
          <t>1.90%</t>
        </is>
      </c>
    </row>
    <row r="20">
      <c r="A20" s="4" t="inlineStr">
        <is>
          <t>Other</t>
        </is>
      </c>
      <c r="B20" s="4" t="inlineStr">
        <is>
          <t>(3.60%)</t>
        </is>
      </c>
      <c r="C20" s="4" t="inlineStr">
        <is>
          <t>1.40%</t>
        </is>
      </c>
    </row>
    <row r="21">
      <c r="A21" s="4" t="inlineStr">
        <is>
          <t>Increase in valuation allowance</t>
        </is>
      </c>
      <c r="B21" s="4" t="inlineStr">
        <is>
          <t>(20.40%)</t>
        </is>
      </c>
      <c r="C21" s="4" t="inlineStr">
        <is>
          <t>(21.50%)</t>
        </is>
      </c>
    </row>
    <row r="22">
      <c r="A22" s="4" t="inlineStr">
        <is>
          <t>Income tax benefit</t>
        </is>
      </c>
      <c r="B22" s="4" t="inlineStr">
        <is>
          <t>1.30%</t>
        </is>
      </c>
      <c r="C22" s="4" t="inlineStr">
        <is>
          <t>3.6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22284</v>
      </c>
      <c r="C4" s="5" t="n">
        <v>-16610</v>
      </c>
    </row>
    <row r="5">
      <c r="A5" s="3" t="inlineStr">
        <is>
          <t>Adjustments to reconcile net loss to net cash flows used in operating activities:</t>
        </is>
      </c>
    </row>
    <row r="6">
      <c r="A6" s="4" t="inlineStr">
        <is>
          <t>Depreciation and amortization</t>
        </is>
      </c>
      <c r="B6" s="6" t="n">
        <v>872</v>
      </c>
      <c r="C6" s="6" t="n">
        <v>716</v>
      </c>
    </row>
    <row r="7">
      <c r="A7" s="4" t="inlineStr">
        <is>
          <t>Common stock issued for commitment fee</t>
        </is>
      </c>
      <c r="B7" s="6" t="n">
        <v>100</v>
      </c>
      <c r="C7" s="6" t="n">
        <v>0</v>
      </c>
    </row>
    <row r="8">
      <c r="A8" s="4" t="inlineStr">
        <is>
          <t>Stock-based compensation</t>
        </is>
      </c>
      <c r="B8" s="6" t="n">
        <v>3881</v>
      </c>
      <c r="C8" s="6" t="n">
        <v>5589</v>
      </c>
    </row>
    <row r="9">
      <c r="A9" s="4" t="inlineStr">
        <is>
          <t>Stock-based compensation associated with founders employment settlements (Note 11)</t>
        </is>
      </c>
      <c r="B9" s="6" t="n">
        <v>0</v>
      </c>
      <c r="C9" s="6" t="n">
        <v>9531</v>
      </c>
    </row>
    <row r="10">
      <c r="A10" s="4" t="inlineStr">
        <is>
          <t>Derecognition of tax receivable for founder RSU settlement (Note 11)</t>
        </is>
      </c>
      <c r="B10" s="6" t="n">
        <v>6229</v>
      </c>
      <c r="C10" s="6" t="n">
        <v>0</v>
      </c>
    </row>
    <row r="11">
      <c r="A11" s="4" t="inlineStr">
        <is>
          <t>Loss on disposal of fixed assets</t>
        </is>
      </c>
      <c r="B11" s="6" t="n">
        <v>191</v>
      </c>
      <c r="C11" s="6" t="n">
        <v>0</v>
      </c>
    </row>
    <row r="12">
      <c r="A12" s="4" t="inlineStr">
        <is>
          <t>Bad debt expense</t>
        </is>
      </c>
      <c r="B12" s="6" t="n">
        <v>133</v>
      </c>
      <c r="C12" s="6" t="n">
        <v>236</v>
      </c>
    </row>
    <row r="13">
      <c r="A13" s="4" t="inlineStr">
        <is>
          <t>Non-cash lease expense</t>
        </is>
      </c>
      <c r="B13" s="6" t="n">
        <v>598</v>
      </c>
      <c r="C13" s="6" t="n">
        <v>817</v>
      </c>
    </row>
    <row r="14">
      <c r="A14" s="4" t="inlineStr">
        <is>
          <t>Deferred taxes</t>
        </is>
      </c>
      <c r="B14" s="6" t="n">
        <v>-264</v>
      </c>
      <c r="C14" s="6" t="n">
        <v>-644</v>
      </c>
    </row>
    <row r="15">
      <c r="A15" s="4" t="inlineStr">
        <is>
          <t>Other</t>
        </is>
      </c>
      <c r="B15" s="6" t="n">
        <v>134</v>
      </c>
      <c r="C15" s="6" t="n">
        <v>0</v>
      </c>
    </row>
    <row r="16">
      <c r="A16" s="3" t="inlineStr">
        <is>
          <t>Change in operating assets and liabilities:</t>
        </is>
      </c>
    </row>
    <row r="17">
      <c r="A17" s="4" t="inlineStr">
        <is>
          <t>Accounts receivable</t>
        </is>
      </c>
      <c r="B17" s="6" t="n">
        <v>918</v>
      </c>
      <c r="C17" s="6" t="n">
        <v>927</v>
      </c>
    </row>
    <row r="18">
      <c r="A18" s="4" t="inlineStr">
        <is>
          <t>Inventory</t>
        </is>
      </c>
      <c r="B18" s="6" t="n">
        <v>1703</v>
      </c>
      <c r="C18" s="6" t="n">
        <v>-1421</v>
      </c>
    </row>
    <row r="19">
      <c r="A19" s="4" t="inlineStr">
        <is>
          <t>Prepaid expenses and other current assets</t>
        </is>
      </c>
      <c r="B19" s="6" t="n">
        <v>2959</v>
      </c>
      <c r="C19" s="6" t="n">
        <v>-3016</v>
      </c>
    </row>
    <row r="20">
      <c r="A20" s="4" t="inlineStr">
        <is>
          <t>Accounts payable and accrued expenses</t>
        </is>
      </c>
      <c r="B20" s="6" t="n">
        <v>-2470</v>
      </c>
      <c r="C20" s="6" t="n">
        <v>1648</v>
      </c>
    </row>
    <row r="21">
      <c r="A21" s="4" t="inlineStr">
        <is>
          <t>Net cash used in operating activities</t>
        </is>
      </c>
      <c r="B21" s="6" t="n">
        <v>-7300</v>
      </c>
      <c r="C21" s="6" t="n">
        <v>-2227</v>
      </c>
    </row>
    <row r="22">
      <c r="A22" s="3" t="inlineStr">
        <is>
          <t>INVESTING ACTIVITIES</t>
        </is>
      </c>
    </row>
    <row r="23">
      <c r="A23" s="4" t="inlineStr">
        <is>
          <t>Purchase of equipment</t>
        </is>
      </c>
      <c r="B23" s="6" t="n">
        <v>-1057</v>
      </c>
      <c r="C23" s="6" t="n">
        <v>-1147</v>
      </c>
    </row>
    <row r="24">
      <c r="A24" s="4" t="inlineStr">
        <is>
          <t>Net cash used in investing activities</t>
        </is>
      </c>
      <c r="B24" s="6" t="n">
        <v>-1057</v>
      </c>
      <c r="C24" s="6" t="n">
        <v>-1147</v>
      </c>
    </row>
    <row r="25">
      <c r="A25" s="3" t="inlineStr">
        <is>
          <t>FINANCING ACTIVITIES</t>
        </is>
      </c>
    </row>
    <row r="26">
      <c r="A26" s="4" t="inlineStr">
        <is>
          <t>Proceeds from debt</t>
        </is>
      </c>
      <c r="B26" s="6" t="n">
        <v>2906</v>
      </c>
      <c r="C26" s="6" t="n">
        <v>0</v>
      </c>
    </row>
    <row r="27">
      <c r="A27" s="4" t="inlineStr">
        <is>
          <t>Repayment of unsecured debt</t>
        </is>
      </c>
      <c r="B27" s="6" t="n">
        <v>0</v>
      </c>
      <c r="C27" s="6" t="n">
        <v>-474</v>
      </c>
    </row>
    <row r="28">
      <c r="A28" s="4" t="inlineStr">
        <is>
          <t>Proceeds from issuance of common stock</t>
        </is>
      </c>
      <c r="B28" s="6" t="n">
        <v>193</v>
      </c>
      <c r="C28" s="6" t="n">
        <v>0</v>
      </c>
    </row>
    <row r="29">
      <c r="A29" s="4" t="inlineStr">
        <is>
          <t>Proceeds from exercise of stock options</t>
        </is>
      </c>
      <c r="B29" s="6" t="n">
        <v>175</v>
      </c>
      <c r="C29" s="6" t="n">
        <v>521</v>
      </c>
    </row>
    <row r="30">
      <c r="A30" s="4" t="inlineStr">
        <is>
          <t>Net cash provided by financing activities</t>
        </is>
      </c>
      <c r="B30" s="6" t="n">
        <v>3274</v>
      </c>
      <c r="C30" s="6" t="n">
        <v>47</v>
      </c>
    </row>
    <row r="31">
      <c r="A31" s="4" t="inlineStr">
        <is>
          <t>Net decrease in cash, cash equivalents and restricted cash</t>
        </is>
      </c>
      <c r="B31" s="6" t="n">
        <v>-5083</v>
      </c>
      <c r="C31" s="6" t="n">
        <v>-3327</v>
      </c>
    </row>
    <row r="32">
      <c r="A32" s="4" t="inlineStr">
        <is>
          <t>Cash, cash equivalents and restricted cash, beginning of year</t>
        </is>
      </c>
      <c r="B32" s="6" t="n">
        <v>9608</v>
      </c>
      <c r="C32" s="6" t="n">
        <v>12935</v>
      </c>
    </row>
    <row r="33">
      <c r="A33" s="4" t="inlineStr">
        <is>
          <t>Cash, cash equivalents and restricted cash, end of year</t>
        </is>
      </c>
      <c r="B33" s="6" t="n">
        <v>4525</v>
      </c>
      <c r="C33" s="6" t="n">
        <v>9608</v>
      </c>
    </row>
    <row r="34">
      <c r="A34" s="3" t="inlineStr">
        <is>
          <t>Supplemental cash flow disclosures:</t>
        </is>
      </c>
    </row>
    <row r="35">
      <c r="A35" s="4" t="inlineStr">
        <is>
          <t>Interest paid</t>
        </is>
      </c>
      <c r="B35" s="6" t="n">
        <v>0</v>
      </c>
      <c r="C35" s="6" t="n">
        <v>9</v>
      </c>
    </row>
    <row r="36">
      <c r="A36" s="4" t="inlineStr">
        <is>
          <t>Income taxes paid</t>
        </is>
      </c>
      <c r="B36" s="6" t="n">
        <v>20</v>
      </c>
      <c r="C36" s="6" t="n">
        <v>99</v>
      </c>
    </row>
    <row r="37">
      <c r="A37" s="3" t="inlineStr">
        <is>
          <t>Supplemental disclosure of non-cash transactions:</t>
        </is>
      </c>
    </row>
    <row r="38">
      <c r="A38" s="4" t="inlineStr">
        <is>
          <t>Purchase of property and equipment in accounts payable and accrued expenses</t>
        </is>
      </c>
      <c r="B38" s="6" t="n">
        <v>15</v>
      </c>
      <c r="C38" s="6" t="n">
        <v>89</v>
      </c>
    </row>
    <row r="39">
      <c r="A39" s="4" t="inlineStr">
        <is>
          <t>Derecognition of operating ROU asset related to operating lease termination</t>
        </is>
      </c>
      <c r="B39" s="6" t="n">
        <v>-4704</v>
      </c>
      <c r="C39" s="6" t="n">
        <v>0</v>
      </c>
    </row>
    <row r="40">
      <c r="A40" s="4" t="inlineStr">
        <is>
          <t>Sale of property and equipment in exchange for note receivable (recorded in prepaid expense and other) and inventory</t>
        </is>
      </c>
      <c r="B40" s="6" t="n">
        <v>675</v>
      </c>
      <c r="C40" s="6" t="n">
        <v>0</v>
      </c>
    </row>
    <row r="41">
      <c r="A41" s="4" t="inlineStr">
        <is>
          <t>Purchase of insurance through issuance of note payable (Note 7)</t>
        </is>
      </c>
      <c r="B41" s="6" t="n">
        <v>721</v>
      </c>
      <c r="C41" s="6" t="n">
        <v>0</v>
      </c>
    </row>
    <row r="42">
      <c r="A42" s="4" t="inlineStr">
        <is>
          <t>Operating ROU lease assets obtained in exchange for operating lease liabilities</t>
        </is>
      </c>
      <c r="B42" s="6" t="n">
        <v>0</v>
      </c>
      <c r="C42" s="6" t="n">
        <v>5405</v>
      </c>
    </row>
    <row r="43">
      <c r="A43" s="4" t="inlineStr">
        <is>
          <t>Recognition of founder RSU tax withholding obligation and receivable (Note 11)</t>
        </is>
      </c>
      <c r="B43" s="6" t="n">
        <v>0</v>
      </c>
      <c r="C43" s="6" t="n">
        <v>6409</v>
      </c>
    </row>
    <row r="44">
      <c r="A44" s="4" t="inlineStr">
        <is>
          <t>Cashless exercise of options</t>
        </is>
      </c>
      <c r="B44" s="5" t="n">
        <v>108</v>
      </c>
      <c r="C44" s="5" t="n">
        <v>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0</t>
        </is>
      </c>
      <c r="C1" s="2" t="inlineStr">
        <is>
          <t>Dec. 31, 2019</t>
        </is>
      </c>
    </row>
    <row r="2">
      <c r="A2" s="3" t="inlineStr">
        <is>
          <t>Deferred tax assets:</t>
        </is>
      </c>
    </row>
    <row r="3">
      <c r="A3" s="4" t="inlineStr">
        <is>
          <t>Net operating loss carryforwards</t>
        </is>
      </c>
      <c r="B3" s="5" t="n">
        <v>5876</v>
      </c>
      <c r="C3" s="5" t="n">
        <v>2627</v>
      </c>
    </row>
    <row r="4">
      <c r="A4" s="4" t="inlineStr">
        <is>
          <t>Business credit carryforwards</t>
        </is>
      </c>
      <c r="B4" s="6" t="n">
        <v>918</v>
      </c>
      <c r="C4" s="6" t="n">
        <v>620</v>
      </c>
    </row>
    <row r="5">
      <c r="A5" s="4" t="inlineStr">
        <is>
          <t>Intangible assets</t>
        </is>
      </c>
      <c r="B5" s="6" t="n">
        <v>756</v>
      </c>
      <c r="C5" s="6" t="n">
        <v>890</v>
      </c>
    </row>
    <row r="6">
      <c r="A6" s="4" t="inlineStr">
        <is>
          <t>Stock-based compensation</t>
        </is>
      </c>
      <c r="B6" s="6" t="n">
        <v>6470</v>
      </c>
      <c r="C6" s="6" t="n">
        <v>6740</v>
      </c>
    </row>
    <row r="7">
      <c r="A7" s="4" t="inlineStr">
        <is>
          <t>Change to inventory</t>
        </is>
      </c>
      <c r="B7" s="6" t="n">
        <v>61</v>
      </c>
      <c r="C7" s="6" t="n">
        <v>268</v>
      </c>
    </row>
    <row r="8">
      <c r="A8" s="4" t="inlineStr">
        <is>
          <t>Operating lease liabilities</t>
        </is>
      </c>
      <c r="B8" s="6" t="n">
        <v>1126</v>
      </c>
      <c r="C8" s="6" t="n">
        <v>2866</v>
      </c>
    </row>
    <row r="9">
      <c r="A9" s="4" t="inlineStr">
        <is>
          <t>Accruals and reserves</t>
        </is>
      </c>
      <c r="B9" s="6" t="n">
        <v>2275</v>
      </c>
      <c r="C9" s="6" t="n">
        <v>383</v>
      </c>
    </row>
    <row r="10">
      <c r="A10" s="4" t="inlineStr">
        <is>
          <t>Total deferred tax assets</t>
        </is>
      </c>
      <c r="B10" s="6" t="n">
        <v>17482</v>
      </c>
      <c r="C10" s="6" t="n">
        <v>14394</v>
      </c>
    </row>
    <row r="11">
      <c r="A11" s="3" t="inlineStr">
        <is>
          <t>Deferred tax liabilities:</t>
        </is>
      </c>
    </row>
    <row r="12">
      <c r="A12" s="4" t="inlineStr">
        <is>
          <t>Operating lease assets</t>
        </is>
      </c>
      <c r="B12" s="6" t="n">
        <v>-830</v>
      </c>
      <c r="C12" s="6" t="n">
        <v>-2437</v>
      </c>
    </row>
    <row r="13">
      <c r="A13" s="4" t="inlineStr">
        <is>
          <t>Operating lease assets</t>
        </is>
      </c>
      <c r="B13" s="6" t="n">
        <v>-396</v>
      </c>
      <c r="C13" s="6" t="n">
        <v>-390</v>
      </c>
    </row>
    <row r="14">
      <c r="A14" s="4" t="inlineStr">
        <is>
          <t>CanX intangible assets</t>
        </is>
      </c>
      <c r="B14" s="6" t="n">
        <v>-1013</v>
      </c>
      <c r="C14" s="6" t="n">
        <v>-1054</v>
      </c>
    </row>
    <row r="15">
      <c r="A15" s="4" t="inlineStr">
        <is>
          <t>Other</t>
        </is>
      </c>
      <c r="B15" s="6" t="n">
        <v>-29</v>
      </c>
      <c r="C15" s="6" t="n">
        <v>-172</v>
      </c>
    </row>
    <row r="16">
      <c r="A16" s="4" t="inlineStr">
        <is>
          <t>Total deferred tax liabilities</t>
        </is>
      </c>
      <c r="B16" s="6" t="n">
        <v>-2268</v>
      </c>
      <c r="C16" s="6" t="n">
        <v>-4053</v>
      </c>
    </row>
    <row r="17">
      <c r="A17" s="4" t="inlineStr">
        <is>
          <t>Valuation allowance</t>
        </is>
      </c>
      <c r="B17" s="6" t="n">
        <v>-15371</v>
      </c>
      <c r="C17" s="6" t="n">
        <v>-10762</v>
      </c>
    </row>
    <row r="18">
      <c r="A18" s="4" t="inlineStr">
        <is>
          <t>Net deferred tax liabilities</t>
        </is>
      </c>
      <c r="B18" s="5" t="n">
        <v>-157</v>
      </c>
      <c r="C18" s="5" t="n">
        <v>-4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0</t>
        </is>
      </c>
      <c r="C2" s="2" t="inlineStr">
        <is>
          <t>Dec. 31, 2019</t>
        </is>
      </c>
    </row>
    <row r="3">
      <c r="A3" s="3" t="inlineStr">
        <is>
          <t>Operating Loss Carryforwards [Line Items]</t>
        </is>
      </c>
    </row>
    <row r="4">
      <c r="A4" s="4" t="inlineStr">
        <is>
          <t>Valuation allowance (decrease) increase</t>
        </is>
      </c>
      <c r="B4" s="9" t="n">
        <v>4.6</v>
      </c>
      <c r="C4" s="9" t="n">
        <v>3.7</v>
      </c>
    </row>
    <row r="5">
      <c r="A5" s="4" t="inlineStr">
        <is>
          <t>Domestic Tax Authority</t>
        </is>
      </c>
    </row>
    <row r="6">
      <c r="A6" s="3" t="inlineStr">
        <is>
          <t>Operating Loss Carryforwards [Line Items]</t>
        </is>
      </c>
    </row>
    <row r="7">
      <c r="A7" s="4" t="inlineStr">
        <is>
          <t>Net operating loss carryforward</t>
        </is>
      </c>
      <c r="B7" s="10" t="n">
        <v>21.4</v>
      </c>
    </row>
    <row r="8">
      <c r="A8" s="4" t="inlineStr">
        <is>
          <t>R&amp;D credit carryforwards</t>
        </is>
      </c>
      <c r="B8" s="10" t="n">
        <v>0.7</v>
      </c>
    </row>
    <row r="9">
      <c r="A9" s="4" t="inlineStr">
        <is>
          <t>Domestic Tax Authority | After 2017</t>
        </is>
      </c>
    </row>
    <row r="10">
      <c r="A10" s="3" t="inlineStr">
        <is>
          <t>Operating Loss Carryforwards [Line Items]</t>
        </is>
      </c>
    </row>
    <row r="11">
      <c r="A11" s="4" t="inlineStr">
        <is>
          <t>Net operating loss carryforward</t>
        </is>
      </c>
      <c r="B11" s="10" t="n">
        <v>14.2</v>
      </c>
    </row>
    <row r="12">
      <c r="A12" s="4" t="inlineStr">
        <is>
          <t>Domestic Tax Authority | Before 2018</t>
        </is>
      </c>
    </row>
    <row r="13">
      <c r="A13" s="3" t="inlineStr">
        <is>
          <t>Operating Loss Carryforwards [Line Items]</t>
        </is>
      </c>
    </row>
    <row r="14">
      <c r="A14" s="4" t="inlineStr">
        <is>
          <t>Net operating loss carryforward</t>
        </is>
      </c>
      <c r="B14" s="10" t="n">
        <v>7.2</v>
      </c>
    </row>
    <row r="15">
      <c r="A15" s="4" t="inlineStr">
        <is>
          <t>State and Local Jurisdiction | California Franchise Tax Board</t>
        </is>
      </c>
    </row>
    <row r="16">
      <c r="A16" s="3" t="inlineStr">
        <is>
          <t>Operating Loss Carryforwards [Line Items]</t>
        </is>
      </c>
    </row>
    <row r="17">
      <c r="A17" s="4" t="inlineStr">
        <is>
          <t>Net operating loss carryforward</t>
        </is>
      </c>
      <c r="B17" s="10" t="n">
        <v>16.9</v>
      </c>
    </row>
    <row r="18">
      <c r="A18" s="4" t="inlineStr">
        <is>
          <t>R&amp;D credit carryforwards</t>
        </is>
      </c>
      <c r="B18" s="10" t="n">
        <v>0.4</v>
      </c>
    </row>
    <row r="19">
      <c r="A19" s="4" t="inlineStr">
        <is>
          <t>State and Local Jurisdiction | States Other than California</t>
        </is>
      </c>
    </row>
    <row r="20">
      <c r="A20" s="3" t="inlineStr">
        <is>
          <t>Operating Loss Carryforwards [Line Items]</t>
        </is>
      </c>
    </row>
    <row r="21">
      <c r="A21" s="4" t="inlineStr">
        <is>
          <t>Net operating loss carryforward</t>
        </is>
      </c>
      <c r="B21" s="9" t="n">
        <v>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s of January 1:</t>
        </is>
      </c>
      <c r="B4" s="5" t="n">
        <v>0</v>
      </c>
      <c r="C4" s="5" t="n">
        <v>0</v>
      </c>
    </row>
    <row r="5">
      <c r="A5" s="4" t="inlineStr">
        <is>
          <t>Increase in current year positions</t>
        </is>
      </c>
      <c r="B5" s="6" t="n">
        <v>47</v>
      </c>
      <c r="C5" s="6" t="n">
        <v>0</v>
      </c>
    </row>
    <row r="6">
      <c r="A6" s="4" t="inlineStr">
        <is>
          <t>Increase in prior year positions</t>
        </is>
      </c>
      <c r="B6" s="6" t="n">
        <v>119</v>
      </c>
      <c r="C6" s="6" t="n">
        <v>0</v>
      </c>
    </row>
    <row r="7">
      <c r="A7" s="4" t="inlineStr">
        <is>
          <t>Decrease in prior year positions</t>
        </is>
      </c>
      <c r="B7" s="6" t="n">
        <v>0</v>
      </c>
      <c r="C7" s="6" t="n">
        <v>0</v>
      </c>
    </row>
    <row r="8">
      <c r="A8" s="4" t="inlineStr">
        <is>
          <t>Balance as of December 31:</t>
        </is>
      </c>
      <c r="B8" s="5" t="n">
        <v>166</v>
      </c>
      <c r="C8"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UBSEQUENT EVENT (Details) - SPA - USD ($) $ / shares in Units, $ in Millions</t>
        </is>
      </c>
      <c r="B1" s="2" t="inlineStr">
        <is>
          <t>3 Months Ended</t>
        </is>
      </c>
      <c r="C1" s="2" t="inlineStr">
        <is>
          <t>12 Months Ended</t>
        </is>
      </c>
    </row>
    <row r="2">
      <c r="B2" s="2" t="inlineStr">
        <is>
          <t>Mar. 19, 2021</t>
        </is>
      </c>
      <c r="C2" s="2" t="inlineStr">
        <is>
          <t>Dec. 31, 2020</t>
        </is>
      </c>
    </row>
    <row r="3">
      <c r="A3" s="3" t="inlineStr">
        <is>
          <t>Subsequent Event [Line Items]</t>
        </is>
      </c>
    </row>
    <row r="4">
      <c r="A4" s="4" t="inlineStr">
        <is>
          <t>Common stock sold (in shares)</t>
        </is>
      </c>
      <c r="C4" s="6" t="n">
        <v>450000</v>
      </c>
    </row>
    <row r="5">
      <c r="A5" s="4" t="inlineStr">
        <is>
          <t>Proceeds recognized</t>
        </is>
      </c>
      <c r="C5" s="9" t="n">
        <v>0.2</v>
      </c>
    </row>
    <row r="6">
      <c r="A6" s="4" t="inlineStr">
        <is>
          <t>Subsequent Event</t>
        </is>
      </c>
    </row>
    <row r="7">
      <c r="A7" s="3" t="inlineStr">
        <is>
          <t>Subsequent Event [Line Items]</t>
        </is>
      </c>
    </row>
    <row r="8">
      <c r="A8" s="4" t="inlineStr">
        <is>
          <t>Common stock sold (in shares)</t>
        </is>
      </c>
      <c r="B8" s="6" t="n">
        <v>5941816</v>
      </c>
    </row>
    <row r="9">
      <c r="A9" s="4" t="inlineStr">
        <is>
          <t>Proceeds recognized</t>
        </is>
      </c>
      <c r="B9" s="9" t="n">
        <v>3.1</v>
      </c>
    </row>
    <row r="10">
      <c r="A10" s="4" t="inlineStr">
        <is>
          <t>Weighted average price per share</t>
        </is>
      </c>
      <c r="B10" s="8" t="n">
        <v>0.5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ORGANIZATION AND BUSINESS CV Sciences, Inc. (the “Company”) was incorporated under the name Foreclosure Solutions, Inc. in the State of Texas on December 9, 2010. On July 25, 2013, CannaVest Corp., a Texas corporation (“CannaVest Texas”), merged with the Company, a wholly-owned Delaware subsidiary of CannaVest Texas, to effectuate a change in the Company’s state of incorporation from Texas to Delaware. On January 4, 2016, the Company filed a Certificate of Amendment of Certificate of Incorporation reflecting its corporate name change to “CV Sciences, Inc.”, effective on January 5, 2016. In addition, on January 4, 2016, the Company amended its Bylaws to reflect its corporate name change to “CV Sciences, Inc.” The Company has two operating segments; consumer products and specialty pharmaceutical. The consumer products segment develops, manufactures, markets and sells plant-based dietary supplements and hemp-based cannabidiol ("CBD"). The Company sells its products under tradenames, such as PlusCBD ™, HappyLane ™, ProCBD ™, CV ™ Acute and CV ™ Defenese. The Company's products are sold in a variety of market sectors including nutraceutical, beauty care and specialty foods. The specialty pharmaceutical segment is developing drug candidates which use CBD as a primary active ingredi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 The consolidated financial statements have been prepared in accordance with accounting principles generally accepted in the United States ("U.S. GAAP"). The consolidated financial statements include the accounts of CV Sciences, Inc., the accounts of its wholly-owned subsidiaries of Plus CBD, LLC and CANNAVEST Acquisition, LLC, and the accounts of a 70% interest in CannaVest Europe, GmbH. On January 20, 2017, the Company filed for dissolution of CannaVest Europe, GmbH, with the District Court, Dusseldorf Germany, effective December 31, 2017. CANNAVEST Acquisition, LLC, a Delaware limited liability company formed in connection with the CanX Acquisition, was dissolved in 2018, with administrative approval in Florida carrying over into January 2019 before final resolution. On August 7, 2019, the Company filed for dissolution of Plus CBD, LLC (formerly, “Global Hemp Source, LLC”) with the Secretary of State of California. As a result, the Company no longer owns interests in any subsidiaries as of December 31, 2020. All intercompany accounts and transactions have been eliminated in consolidation. Use of Estimates – The preparation of the consolidated financial statements in conformity with U.S. GAAP requires management to make judgments, estimates and assumptions that affect the reported amounts in the consolidated financial statements and accompanying notes. Actual results may differ from these estimates. Significant estimates include the valuation of intangible assets, inputs for valuing equity awards, and assumptions related to revenue recognition. Concentrations of Credit Risk – As of December 31, 2020, the Federal Deposit Insurance Corporation (“FDIC”) provided insurance coverage of up to $0.3 million per depositor per bank. The Company has not experienced any losses in such accounts and does not believe that the Company is exposed to significant risks from excess deposits. The Company’s cash balance in excess of FDIC limits totaled $3.3 million as of December 31, 2020. The majority of the Company's raw materials purchases for the year ended December 31, 2019 were sourced from one supplier in Europe. During the year ended December 31, 2020 the Company added one additional domestic supplier. There was no concentration of accounts receivable or revenue as of and for the years ended December 31, 2020 and 2019. Fair Value Measurements –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carrying values of accounts receivable, other current assets, accounts payable, and certain accrued expenses as of December 31, 2020 and 2019, approximate their fair value due to the short-term nature of these items. The Company's notes payable balance also approximates fair value as of December 31, 2020, as the interest rate on the notes payable approximates the rates available to the Company as of this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The Company's Level 1 assets are comprised of $2.4 million and $4.0 million in money market funds which are classified as cash equivalents as of December 31, 2020 and 2019, respectively. In addition, the Company's restricted cash of $0.5 million as of December 31, 2020 and 2019 is comprised of certificates of deposits. The carrying value of the cash equivalents and restricted cash equals the fair value as of December 31, 2020 and 2019. The Company does not have any liabilities that are valued using inputs identified under a Level 1 hierarchy as of December 31, 2020 and 2019.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The Company did not have any assets or liabilities that are valued using inputs identified under a Level 2 hierarchy as of December 31, 2020 and 2019.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 did not have any assets or liabilities that are valued using inputs identified under a Level 3 hierarchy as of December 31, 2020 and 2019. Liquidity Considerations – COVID-19 has spread (and continues to spread) worldwide, resulting in shutdowns of manufacturing and commerce. COVID-19 has resulted in government authorities implementing numerous measures to try to contain it, such as travel bans and restrictions, quarantines, shelter-in-place orders, and shutdowns. These measures have impacted, and may further impact, the Company's workforce and operations, the operations of our customers and our partners, and those of our respective vendors and suppliers. The Company's critical business operations, including its headquarters, and many of its key suppliers, are located in regions which have been impacted by COVID-19. The Company's customers and suppliers worldwide have also been affected and may continue to be affected by COVID-19 related restrictions and closures. COVID-19, along with the resulting government-imposed restrictions on businesses, shelter-in place orders, and temporary retail and grocery store closures had a significant impact on the Company's results of operations for the year ended December 31, 2020, and the Company's management expects that it will continue to negatively impact its operations due to decreased consumer demand as well as potential production and warehouse limitations which results in an event or condition, before consideration of management’s plans, that could impact its ability to meet future obligations . In addition, while the extent and duration of the COVID-19 pandemic on the global economy and the Company's business in particular is difficult to assess or predict, the pandemic has resulted in, and may continue to result in, significant disruption of global financial markets, which may reduce the Company's ability to access capital or its customers’ ability to pay for past or future purchases, which could negatively affect the Company's liquidity. A recession or financial market correction resulting from the lack of containment and spread of COVID-19 could impact overall spending, adversely affecting demand for the Company's products, its business, and the value of its common stock. On April 17, 2020, the Company received $2.9 million pursuant to the Paycheck Protection Program ("PPP") under the Coronavirus Aid, Relief, and Economic Security Act (the "CARES Act") as administered by the U.S. Small Business Administration (the "SBA"), as further discussed in Note 7. On December 8, 2020, the Company entered into a common stock purchase agreement with Tumim Stone Capital, LLC to issue and sell up to $10.0 million in shares of the Company's common stock, from time to time, as further discussed in Note 8. In response to the continuing uncertainty resulting from COVID-19, management has implemented, and as necessary will continue to make strategic cost reductions, including reductions in employee headcount, vendor spending, and the delay of expenses related to its drug development activities. Management believes that its cash and cash equivalents on hand together with the equity commitment with Tumim and these cost reduction measures, as needed, will provide sufficient liquidity to fund its operations for the next 12 months from the issuance of the consolidated financial statements. Cash and Cash Equivalents – For purposes of the consolidated statements of cash flows, the Company considers amounts held by financial institutions and short-term investments with an original maturity of three months or less when purchased to be cash and cash equivalents. As of December 31, 2020, the Company had cash of $1.6 million and cash equivalents of $2.4 million. As of December 31, 2019, the Company had cash of $5.1 million and cash equivalents of $4.0 million. Restricted Cash – The Company’s restricted cash as of December 31, 2020 and 2019 consists of certificates of deposits related to the Company's corporate credit card program. The following table provides a reconciliation of cash, cash equivalents, and restricted cash reported within the consolidated balance sheets to the total of the same amounts shown in the statement of cash flows as of December 31, 2020 and 2019 (in thousands): As of December 31, 2020 2019 Cash and cash equivalents $ 4,024 $ 9,107 Restricted cash 501 501 Total cash and restricted cash shown in the statements of cash flows $ 4,525 $ 9,608 Accounts Receivable – Generally, the Company requires payment prior to shipment. However, in certain circumstances, the Company extends credit to companies located throughout the U.S. Accounts receivable consists of trade accounts arising in the normal course of business. Accounts for which no payments have been received after 30 days are considered delinquent and customary collection efforts are initiated. Accounts receivable are carried at original invoice amount less a reserve made for doubtful receivables based on a review of all outstanding amounts on a quarterly basis. Management has determined the allowance for doubtful accounts by regularly evaluating individual customer receivables and considering a customer’s financial condition and credit history, and current economic conditions. As of each December 31, 2020 and 2019, the Company maintained an allowance for doubtful accounts related to accounts receivable in the amount of $0.6 million and $0.4 million, respectively. Inventory – Inventory is stated at lower of cost or net realizable value, with cost being determined on an average cost basis. Cost includes costs directly related to manufacturing and distribution of the products. Primary costs include raw materials, packaging, manufacturing overhead, shipping and depreciation of manufacturing equipment and production facilities. Manufacturing overhead includes payroll, employee benefits, utilities, maintenance and property taxes. Total shipping and handling costs were $1.7 million and $2.7 million for the years ended December 31, 2020 and 2019, respectively, and are recorded in cost of goods sold. The Company performs an assessment of inventory obsolescence to measure inventory at the lower of cost or net realizable value. Factors considered in the determination of obsolescence include slow-moving or non-marketable items. The Company's inventory production process includes the cultivation of botanical raw material. Because of the duration of the cultivation process, a portion of our inventory will not be sold within one year. Starting April 1, 2019, consistent with the practice in other industries that cultivate botanical raw materials, all inventory is classified as a current asset. Property &amp; Equipment – Equipment is stated at cost less accumulated depreciation. Cost represents the purchase price of the asset and other costs incurred to bring the asset into its existing use. Depreciation is provided on a straight-line basis over the assets estimated useful lives. Tenant improvements are amortized on a straight-line basis over the shorter of the useful life or the remaining life of the related lease. Maintenance or repairs are charged to expense as incurred. Upon sale or disposition, the historically-recorded asset cost and accumulated depreciation are removed from the respective accounts and any related gain or loss is recognized. Impairment of Long-Lived Assets – In accordance with Accounting Standards Codification (“ASC”) Topic 360, Accounting for the Impairment or Disposal of Long-Lived Assets , the Company reviews property and equipment for impairment whenever events or changes in circumstances indicate that the carrying amount of an asset may not be recoverable. Recoverability of property and equipment is measured by comparing its carrying value to the undiscounted projected future cash flows that the assets are expected to generate. If the carrying amount of an asset is not recoverable, the Company recognizes an impairment loss based on the excess of the carrying amount of the long-lived asset over its respective fair value, which is generally determined as the present value of estimated future cash flows or at the appraised value. The impairment analysis is based on significant assumptions of future results made by management, including revenue and cash flow projections. Circumstances that may lead to impairment of property and equipment include a significant decrease in the market price of a long-lived asset, a significant adverse change in the extent or manner in which a long-lived asset is being used or in its physical condition and a significant adverse change in legal factors or in the business climate that could affect the value of a long-lived asset including an adverse action or assessment by a regulator. As of December 31, 2020 and 2019, the Company determined that long-lived assets were not impaired. Goodwill and Intangible Assets – The Company evaluates the carrying value of goodwill and intangible assets annually during the fourth quarter in accordance with ASC Topic 350, Intangibles Goodwill and Othe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All of the Company's goodwill and intangible assets are assigned to the Company's specialty pharmaceutical segment. Goodwill is evaluated for impairment by first performing a qualitative assessment to determine whether a quantitative goodwill test is necessary. If it is determined, based on qualitative factors, that the fair value of the reporting unit may be more likely than not less than carrying amount, or if significant adverse changes in the Company's future financial performance occur that could materially impact fair value, a quantitative goodwill impairment test would be required. Additionally, management can elect to forgo the qualitative assessment and perform the quantitative test. If the qualitative assessment indicates that the quantitative analysis should be performed, or if management elects to bypass a qualitative assessment, the Company then evaluates goodwill for impairment by comparing the fair value of the reporting unit to its carrying amount, including goodwill. The quantitative assessment for goodwill requires management to estimate the fair value of the Company's reporting units using either an income or market approach or a combination thereof. Management makes critical assumptions and estimates in completing impairment assessments of goodwill and other intangible assets. The Company's cash flow projections look several years into the future and include assumptions on variables such as future sales and operating margin growth rates, economic conditions, probability of success, market competition, inflation and discount rates. During the fourth quarter of 2020, the Company performed its annual goodwill impairment test and determined, after performing a qualitative test of the reporting unit, that it is more likely than not that the fair value of the reporting unit exceeds its carrying amount. Accordingly, there was no indication of impairment and the quantitative impairment test was not performed. The Company did not record any goodwill impairment charges for the years ended December 31, 2020 or 2019. The Company classifies intangible assets into three categories: (1) intangible assets with definite lives subject to amortization; (2) intangible assets with indefinite lives not subject to amortization; and (3) goodwill. The Company determines the useful lives of its identifiable intangible assets after considering the specific facts and circumstances related to each intangible asset. Factors considered when determining useful lives include the contractual term of any agreement related to the asset, the historical performance of the asset, the Company's long-term strategy for using the asset, any laws or regulations which could impact the useful life of the asset and other economic factors, including competition and specific market conditions. Intangible assets that are deemed to have definite lives are amortized, primarily on a straight-line basis, over their useful lives to their estimated residual values, generally five years. In-process research &amp; development (" IPR&amp;D") has an indefinite life and is not amortized until completion and development of the project, at which time the IPR&amp;D becomes an amortizable asset. Until such time as the projects are either completed or abandoned, the Company test those assets for impairment at least annually at year end, or more frequently at interim periods, by evaluating qualitative factors which could be indicative of impairment. Qualitative factors being considered include, but are not limited to, macro-economic conditions, progress on drug development activities, and overall financial performance. If impairment indicators are present as a result of the Company's qualitative assessment, the Company will test those assets for impairment by comparing the fair value of the assets to their carrying value. Quantitative factors being considered include, but are not limited to, the current project status, forecasted changes in the timing or amounts required to complete the project, forecasted changes in timing or changes in the future cash flows to be generated by the completed products, a probability of success of the ultimate project and changes to other market-based assumptions, such as discount rates. Upon completion or abandonment, the value of the IPR&amp;D assets will be amortized to expense over the anticipated useful life of the developed products, if completed, or charged to expense when abandoned if no alternative future use exists. The Company completed its annual impairment assessment during the fourth quarter of 2020 and 2019. No impairments were identified during the years ended December 31, 2020 and 2019. Revenue Recognition – The majority of the Company's revenue contracts represent a single performance obligation related to the fulfillment of customer orders for the purchase of its products. Net sales reflect the transaction prices for these contracts based on the Company's selling list price, which is then reduced by estimated costs for trade promotional programs, consumer incentives, and allowances and discounts used to incentivize sales growth and build brand awareness. The Company recognizes revenue at the point in time that control of the ordered product is transferred to the customer, which is typically upon shipment to the customer or other customer-designated delivery point. The Company accrues for estimated sales returns by customers based on historical sales return results. The computation of the sales return and discount allowances require that management makes certain estimates and assumptions that effect the timing and amounts of revenue and liabilities recorded. Shipping and handling fees charged to customers are included in product sales and totaled $0.2 million and $0.3 million for the years ended December 31, 2020 and 2019, respectively. Taxes collected from customers that are remitted to governmental agencies are accounted for on a net basis and not included as revenue. The following represents product sales by channel for food, drug and mass ("FDM"), natural product and other, and e-commerce for the years ended December 31, 2020 and 2019: For the years ended December 31, 2020 2019 (in thousands) (in thousands) Amount % of product sales, net Amount % of prodct sales, net Retail - FDM $ 1,651 6.8 % $ 2,229 4.2 % Retail - Natural products and other 15,073 61.7 % 41,534 77.3 % E-Comm 7,705 31.5 % 9,933 18.5 % Product sales, net $ 24,429 100.0 % $ 53,696 100.0 % Compensation and Benefits – The Company records compensation and benefits expense for all cash and deferred compensation, benefits, and related taxes as earned by its employees. Compensation and benefits expense also includes compensation earned by temporary employees and contractors who perform similar services to those performed by the Company’s employees, primarily information technology and project management activities. 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 The Company suspended its matching contributions in April 2020. The Company made matching contributions of $0.1 million and $0.2 million for the years ended December 31, 2020 and 2019, respectively. Research and Development Expense – Research and development costs are charged to expense as incurred and include, but are not limited to, employee salaries and benefits, cost of inventory used in product development, consulting service fees, the cost of renting and maintaining our laboratory facility and depreciation of laboratory equipment. Research and development expense for the consumer products segment was $0.7 million and $2.1 million for the years ended December 31, 2020 and 2019, respectively. Research and development expense for the specialty pharmaceutical segment was $2.2 million and $3.8 million for the years ended December 31, 2020 and 2019, respectively. Advertising – The Company supports its products with advertising to build brand awareness of the Company’s various products in addition to other marketing programs executed by the Company’s marketing team. The Company believes the continual investment in advertising is critical to the development and sale of its products. Advertising costs of $1.3 million and $2.5 million were expensed as incurred during the years ending December 31, 2020 and 2019, respectively. Stock-Based Compensation – Certain employees, officers, directors, and consultants of the Company participate in various long-term incentive plans that provide for granting stock options, restricted stock awards, restricted stock units, stock bonus awards and performance-based awards. Stock options generally vest in equal increments over a two ten The Company recognizes stock-based compensation for equity awards granted to employees, officers and directors as compensation and benefits expense in the consolidated statements of operations.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For performance-based stock options, compensation is recognized once the applicable performance condition is satisfied. Income Taxes –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ASC Topic 740, Income Taxes , the Company recognizes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The Company recognizes both interest and penalties related to uncertain tax positions as part of the income tax provision. As of December 31, 2020 and 2019 the Company did not have a liability for unrecognized tax uncertainties. The Company is subject to routine audits by taxing jurisdictions. Management believes the Company is no longer subject to tax examinations for the years prior to 2013. Comprehensive Loss – Comprehensive loss is defined as a change in equity during a period from transactions and other events and circumstances from non-owner sources. There have been no items qualifying as other comprehensive loss and, therefore, the Company's comprehensive loss was the same as its reported net loss for the years ended December 31, 2020 and 2019. Recent Accounting Pronouncements Not Yet Adopted In June 2016, the Financial Accounting Standards Board ("FASB") issued ASU No. 2016-13, Financial Instruments-Credit Losses (Topic 326): Measurement of Credit Losses on Financial Instruments and subsequent amendments to the initial guidance: ASU 2018-19, ASU 2019-04 and ASU 2019-05 (collectively, “Topic 326”). Topic 326 requires measurement and recognition of expected credit losses for financial assets held. Topic 326 was to be effective for reporting periods beginning after December 15, 2019, with early adoption permitted. In November 2019, the FASB issued ASU 2019-10, Financial Instruments - Credit Losses (Topic 326), Derivatives and Hedging (Topic 815), and Leases (Topic 842) Effective Dates, which deferred the effective dates for the Company, as a smaller reporting company, until fiscal year 2023. The Company currently plans to adopt the guidance at the beginning of fiscal 2023. The Company is currently evaluating the potential impact of Topic 326 on the Company’s consolidated financial statements. In December 2019, the FASB issued ASU 2019-12, Simplifying the Accounting for Income Taxes ("ASU 2019-12"), which simplifies the accounting for income taxes, eliminates certain exceptions within ASC 740, Income Taxes, and clarifies certain aspects of the current guidance to promote consistency among reporting entities. The new standard is effective for fiscal years beginning after December 15, 2020. Most amendments within the standard are required to be applied on a prospective basis, while certain amendments must be applied on a retrospective or modified retrospective basis. The Company is currently evaluating the potential impact of ASU 2019-12 on the Company’s consolidated financial statements. Recently Adopted Accounting Standards In January 2017, the FASB issued ASU 2017-04, Intangibles – Goodwill and Other (Topic 350): Simplifying the Test for Goodwill Impairment (“ASU 2017-04”), which eliminates Step 2 from the goodwill impairment test. Instead, an entity should perform its annual or interim goodwill impairment test by comparing the fair value of a reporting unit with its carrying amount. An entity should then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requires the entity to apply these amendments on a prospective basis for which it is required to disclose the nature of and reason for the change in accounting upon transition. This disclosure shall be provided in the first annual period and in the interim period within the first annual period when the entity initially adopts the amendments. This ASU became effective for the Company on January 1, 2020. Adoption of ASU 2017-04 did not have an immediate impact on the Company’s consolidated financial statements and only has the potential to impact the amount of any goodwill impairment recorded after the adoption of the AS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INVENTORY Inventory as of December 31, 2020 and 2019 was comprised of the following (in thousands): December 31, 2020 2019 Raw materials $ 4,923 $ 4,503 Work in process 785 415 Finished goods 3,132 5,053 $ 8,840 $ 9,971 During the year ended December 31, 2020 and 2019, the Company recorded an inventory write-down of $0.3 million and $0.2 million, respectively. As of December 31, 2020, the Company had no inventory outside the United States. As of December 31, 2019, the Company had inventory outside the United States of $0.3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7:23:17Z</dcterms:created>
  <dcterms:modified xmlns:dcterms="http://purl.org/dc/terms/" xmlns:xsi="http://www.w3.org/2001/XMLSchema-instance" xsi:type="dcterms:W3CDTF">2021-03-19T17:23:17Z</dcterms:modified>
</cp:coreProperties>
</file>